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NATURE OF OPERATIONS" sheetId="9" r:id="rId9"/>
    <s:sheet name="SUMMARY OF SIGNIFICANT ACCOUNTI" sheetId="10" r:id="rId10"/>
    <s:sheet name="FAIR VALUE MEASUREMENTS" sheetId="11" r:id="rId11"/>
    <s:sheet name="INVENTORIES" sheetId="12" r:id="rId12"/>
    <s:sheet name="PROPERTY AND EQUIPMENT" sheetId="13" r:id="rId13"/>
    <s:sheet name="SUPPLEMENTAL BALANCE SHEET INFO" sheetId="14" r:id="rId14"/>
    <s:sheet name="DEBT" sheetId="15" r:id="rId15"/>
    <s:sheet name="NON-CONTROLLING INTERESTS" sheetId="16" r:id="rId16"/>
    <s:sheet name="EQUITY-BASED COMPENSATION" sheetId="17" r:id="rId17"/>
    <s:sheet name="INCOME TAXES" sheetId="18" r:id="rId18"/>
    <s:sheet name="EARNINGS PER SHARE" sheetId="19" r:id="rId19"/>
    <s:sheet name="SUPPLEMENTAL CASH FLOW INFORMAT" sheetId="20" r:id="rId20"/>
    <s:sheet name="COMMITMENTS AND CONTINGENCIES" sheetId="21" r:id="rId21"/>
    <s:sheet name="RELATED PARTY TRANSACTIONS" sheetId="22" r:id="rId22"/>
    <s:sheet name="SUMMARY OF SIGNIFICANT ACCOUN23" sheetId="23" r:id="rId23"/>
    <s:sheet name="FAIR VALUE MEASUREMENTS (Tables" sheetId="24" r:id="rId24"/>
    <s:sheet name="INVENTORIES (Tables)" sheetId="25" r:id="rId25"/>
    <s:sheet name="PROPERTY AND EQUIPMENT (Tables)" sheetId="26" r:id="rId26"/>
    <s:sheet name="SUPPLEMENTAL BALANCE SHEET IN27" sheetId="27" r:id="rId27"/>
    <s:sheet name="NON-CONTROLLING INTERESTS (Tabl" sheetId="28" r:id="rId28"/>
    <s:sheet name="EQUITY-BASED COMPENSATION (Tabl" sheetId="29" r:id="rId29"/>
    <s:sheet name="INCOME TAXES (Tables)" sheetId="30" r:id="rId30"/>
    <s:sheet name="EARNINGS PER SHARE (Tables)" sheetId="31" r:id="rId31"/>
    <s:sheet name="SUPPLEMENTAL CASH FLOW INFORM32" sheetId="32" r:id="rId32"/>
    <s:sheet name="NATURE OF OPERATIONS (Details)" sheetId="33" r:id="rId33"/>
    <s:sheet name="SUMMARY OF SIGNIFICANT ACCOUN34" sheetId="34" r:id="rId34"/>
    <s:sheet name="FAIR VALUE MEASUREMENTS - Cash," sheetId="35" r:id="rId35"/>
    <s:sheet name="FAIR VALUE MEASUREMENTS - Addit" sheetId="36" r:id="rId36"/>
    <s:sheet name="FAIR VALUE MEASUREMENTS - Avail" sheetId="37" r:id="rId37"/>
    <s:sheet name="FAIR VALUE MEASUREMENTS - Estim" sheetId="38" r:id="rId38"/>
    <s:sheet name="INVENTORIES (Details)" sheetId="39" r:id="rId39"/>
    <s:sheet name="PROPERTY AND EQUIPMENT (Details" sheetId="40" r:id="rId40"/>
    <s:sheet name="SUPPLEMENTAL BALANCE SHEET IN41" sheetId="41" r:id="rId41"/>
    <s:sheet name="DEBT (Details)" sheetId="42" r:id="rId42"/>
    <s:sheet name="NON-CONTROLLING INTERESTS - Own" sheetId="43" r:id="rId43"/>
    <s:sheet name="NON-CONTROLLING INTERESTS - Nar" sheetId="44" r:id="rId44"/>
    <s:sheet name="NON-CONTROLLING INTERESTS  - Ch" sheetId="45" r:id="rId45"/>
    <s:sheet name="EQUITY-BASED COMPENSATION - Sch" sheetId="46" r:id="rId46"/>
    <s:sheet name="EQUITY-BASED COMPENSATION (Narr" sheetId="47" r:id="rId47"/>
    <s:sheet name="EQUITY-BASED COMPENSATION - S48" sheetId="48" r:id="rId48"/>
    <s:sheet name="EQUITY-BASED COMPENSATION - S49" sheetId="49" r:id="rId49"/>
    <s:sheet name="EQUITY-BASED COMPENSATION - Per" sheetId="50" r:id="rId50"/>
    <s:sheet name="INCOME TAXES - Reconciliation o" sheetId="51" r:id="rId51"/>
    <s:sheet name="INCOME TAXES - Narrative (Detai" sheetId="52" r:id="rId52"/>
    <s:sheet name="EARNINGS PER SHARE - Schedule o" sheetId="53" r:id="rId53"/>
    <s:sheet name="EARNINGS PER SHARE -  Antidilut" sheetId="54" r:id="rId54"/>
    <s:sheet name="SUPPLEMENTAL CASH FLOW INFORM55" sheetId="55" r:id="rId55"/>
    <s:sheet name="COMMITMENTS AND CONTINGENCIES (" sheetId="56" r:id="rId56"/>
    <s:sheet name="RELATED PARTY TRANSACTIONS (Det" sheetId="57" r:id="rId57"/>
  </s:sheets>
  <s:definedNames/>
  <s:calcPr calcId="124519" calcMode="auto" fullCalcOnLoad="1"/>
</s:workbook>
</file>

<file path=xl/sharedStrings.xml><?xml version="1.0" encoding="utf-8"?>
<sst xmlns="http://schemas.openxmlformats.org/spreadsheetml/2006/main" uniqueCount="554">
  <si>
    <t>Document and Entity Information Document and Entity Information - shares</t>
  </si>
  <si>
    <t>6 Months Ended</t>
  </si>
  <si>
    <t>Jun. 29, 2016</t>
  </si>
  <si>
    <t>Aug. 03, 2016</t>
  </si>
  <si>
    <t>Document Information [Line Items]</t>
  </si>
  <si>
    <t>Document type</t>
  </si>
  <si>
    <t>10-Q</t>
  </si>
  <si>
    <t>Amendment flag</t>
  </si>
  <si>
    <t>false</t>
  </si>
  <si>
    <t>Document period end date</t>
  </si>
  <si>
    <t>Jun. 29,
		2016</t>
  </si>
  <si>
    <t>Document fiscal year focus</t>
  </si>
  <si>
    <t>Document fiscal period focus</t>
  </si>
  <si>
    <t>Q2</t>
  </si>
  <si>
    <t>Entity registrant name</t>
  </si>
  <si>
    <t>Shake Shack Inc.</t>
  </si>
  <si>
    <t>Entity central index key</t>
  </si>
  <si>
    <t>Current fiscal year end date</t>
  </si>
  <si>
    <t>--12-28</t>
  </si>
  <si>
    <t>Entity filer category</t>
  </si>
  <si>
    <t>Non-accelerated Filer</t>
  </si>
  <si>
    <t>Entity current reporting status</t>
  </si>
  <si>
    <t>Yes</t>
  </si>
  <si>
    <t>Class A Common Stock</t>
  </si>
  <si>
    <t>Entity common stock, shares outstanding (in shares)</t>
  </si>
  <si>
    <t>Class B Common Stock</t>
  </si>
  <si>
    <t>CONDENSED CONSOLIDATED BALANCE SHEETS - USD ($) $ in Thousands</t>
  </si>
  <si>
    <t>Dec. 30, 2015</t>
  </si>
  <si>
    <t>Current assets:</t>
  </si>
  <si>
    <t>Cash and cash equivalents</t>
  </si>
  <si>
    <t>Accounts receivable</t>
  </si>
  <si>
    <t>Inventories</t>
  </si>
  <si>
    <t>Prepaid expenses and other current assets</t>
  </si>
  <si>
    <t>Total current assets</t>
  </si>
  <si>
    <t>Property and equipment, net</t>
  </si>
  <si>
    <t>Deferred income taxes, net</t>
  </si>
  <si>
    <t>Other assets</t>
  </si>
  <si>
    <t>TOTAL ASSETS</t>
  </si>
  <si>
    <t>Current liabilities:</t>
  </si>
  <si>
    <t>Accounts payable</t>
  </si>
  <si>
    <t>Accrued expenses</t>
  </si>
  <si>
    <t>Accrued wages and related liabilities</t>
  </si>
  <si>
    <t>Other current liabilities</t>
  </si>
  <si>
    <t>Total current liabilities</t>
  </si>
  <si>
    <t>Note payable</t>
  </si>
  <si>
    <t>Deferred rent</t>
  </si>
  <si>
    <t>Liabilities under tax receivable agreement, net of current portion</t>
  </si>
  <si>
    <t>Other long-term liabilities</t>
  </si>
  <si>
    <t>Total liabilities</t>
  </si>
  <si>
    <t>Commitments and contingencies</t>
  </si>
  <si>
    <t xml:space="preserve"> </t>
  </si>
  <si>
    <t>Stockholders' equity:</t>
  </si>
  <si>
    <t>Preferred stock, no par value—10,000,000 shares authorized; none issued and outstanding as of June 29, 2016 and December 30, 2015.</t>
  </si>
  <si>
    <t>Additional paid-in capital</t>
  </si>
  <si>
    <t>Retained earnings</t>
  </si>
  <si>
    <t>Accumulated other comprehensive loss</t>
  </si>
  <si>
    <t>Total stockholders' equity attributable to Shake Shack Inc.</t>
  </si>
  <si>
    <t>Non-controlling interests</t>
  </si>
  <si>
    <t>Total equity</t>
  </si>
  <si>
    <t>TOTAL LIABILITIES AND STOCKHOLDERS' EQUITY</t>
  </si>
  <si>
    <t>Common stock</t>
  </si>
  <si>
    <t>CONDENSED CONSOLIDATED BALANCE SHEETS (Parenthetical) - $ / shares</t>
  </si>
  <si>
    <t>Preferred Stock, no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 OF INCOME (LOSS) - USD ($) shares in Thousands, $ in Thousands</t>
  </si>
  <si>
    <t>3 Months Ended</t>
  </si>
  <si>
    <t>Jul. 01, 2015</t>
  </si>
  <si>
    <t>Income Statement [Abstract]</t>
  </si>
  <si>
    <t>Shack sales</t>
  </si>
  <si>
    <t>Licensing revenue</t>
  </si>
  <si>
    <t>TOTAL REVENUE</t>
  </si>
  <si>
    <t>Shack-level operating expenses:</t>
  </si>
  <si>
    <t>Food and paper costs</t>
  </si>
  <si>
    <t>Labor and related expenses</t>
  </si>
  <si>
    <t>Other operating expenses</t>
  </si>
  <si>
    <t>Occupancy and related expenses</t>
  </si>
  <si>
    <t>General and administrative expenses</t>
  </si>
  <si>
    <t>Depreciation expense</t>
  </si>
  <si>
    <t>Pre-opening costs</t>
  </si>
  <si>
    <t>TOTAL EXPENSES</t>
  </si>
  <si>
    <t>OPERATING INCOME (LOSS)</t>
  </si>
  <si>
    <t>Interest expense, net</t>
  </si>
  <si>
    <t>INCOME (LOSS) BEFORE INCOME TAXES</t>
  </si>
  <si>
    <t>Income tax expense</t>
  </si>
  <si>
    <t>NET INCOME (LOSS)</t>
  </si>
  <si>
    <t>Less: net income attributable to non-controlling interests</t>
  </si>
  <si>
    <t>NET INCOME (LOSS) ATTRIBUTABLE TO SHAKE SHACK INC.</t>
  </si>
  <si>
    <t>Earnings (loss) per share of Class A common stock:</t>
  </si>
  <si>
    <t>Basic (in dollars per share)</t>
  </si>
  <si>
    <t>Diluted (in dollars per share)</t>
  </si>
  <si>
    <t>Weighted-average shares of Class A common stock outstanding:</t>
  </si>
  <si>
    <t>Basic (in shares)</t>
  </si>
  <si>
    <t>Diluted (in shares)</t>
  </si>
  <si>
    <t>CONDENSED CONSOLIDATED STATEMENTS OF COMPREHENSIVE INCOME (LOSS) - USD ($)</t>
  </si>
  <si>
    <t>Statement of Comprehensive Income [Abstract]</t>
  </si>
  <si>
    <t>Net income (loss)</t>
  </si>
  <si>
    <t>Available-for-sale securities:</t>
  </si>
  <si>
    <t>Change in net unrealized holding losses</t>
  </si>
  <si>
    <t>[1]</t>
  </si>
  <si>
    <t>Reclassification adjustments for net (gains) losses included in net income (loss)</t>
  </si>
  <si>
    <t>OTHER COMPREHENSIVE LOSS</t>
  </si>
  <si>
    <t>COMPREHENSIVE INCOME (LOSS)</t>
  </si>
  <si>
    <t>Less: comprehensive income attributable to non-controlling interests</t>
  </si>
  <si>
    <t>COMPREHENSIVE INCOME (LOSS) ATTRIBUTABLE TO SHAKE SHACK INC.</t>
  </si>
  <si>
    <t>Net of tax benefit of $0 for the thirteen and twenty-six weeks ended June 29, 2016 and July 1, 2015.</t>
  </si>
  <si>
    <t>CONDENSED CONSOLIDATED STATEMENTS OF COMPREHENSIVE INCOME (LOSS) (Parenthetical) - USD ($)</t>
  </si>
  <si>
    <t>Income tax benefit</t>
  </si>
  <si>
    <t>CONDENSED CONSOLIDATED STATEMENT OF STOCKHOLDERS' EQUITY - 6 months ended Jun. 29, 2016 - USD ($) $ in Thousands</t>
  </si>
  <si>
    <t>Total</t>
  </si>
  <si>
    <t>Common stockClass A Common Stock</t>
  </si>
  <si>
    <t>Common stockClass B Common Stock</t>
  </si>
  <si>
    <t>Additional Paid-In Capital</t>
  </si>
  <si>
    <t>Retained Earnings</t>
  </si>
  <si>
    <t>Accumulated Other Comprehensive Loss(1)</t>
  </si>
  <si>
    <t>Non- Controlling Interest</t>
  </si>
  <si>
    <t>Beginning balance (shares) at Dec. 30, 2015</t>
  </si>
  <si>
    <t>Beginning balance at Dec. 30, 2015</t>
  </si>
  <si>
    <t>Increase (Decrease) in Stockholders' Equity [Roll Forward]</t>
  </si>
  <si>
    <t>Other comprehensive loss</t>
  </si>
  <si>
    <t>Equity-based compensation</t>
  </si>
  <si>
    <t>Stock option exercises (in shares)</t>
  </si>
  <si>
    <t>Stock option exercises</t>
  </si>
  <si>
    <t>Income tax effect of stock compensation plans</t>
  </si>
  <si>
    <t>Redemption of LLC Interests (in shares)</t>
  </si>
  <si>
    <t>Redemption of LLC Interests</t>
  </si>
  <si>
    <t>Establishment of liabilities under tax receivable agreement and related changes to deferred tax assets associated with increases in tax basis</t>
  </si>
  <si>
    <t>Distributions paid and payable to non-controlling interest holders</t>
  </si>
  <si>
    <t>Ending balance (shares) at Jun. 29, 2016</t>
  </si>
  <si>
    <t>Ending balance at Jun. 29, 2016</t>
  </si>
  <si>
    <t>Accumulated Other Comprehensive Loss consists solely of net unrealized gains and losses associated with our available-for-sale securities.</t>
  </si>
  <si>
    <t>CONDENSED CONSOLIDATED STATEMENTS OF CASH FLOWS - USD ($)</t>
  </si>
  <si>
    <t>OPERATING ACTIVITIES</t>
  </si>
  <si>
    <t>Net income (loss) (including amounts attributable to non-controlling interests)</t>
  </si>
  <si>
    <t>Adjustments to reconcile net income (loss) to net cash provided by operating activities</t>
  </si>
  <si>
    <t>Deferred income taxes</t>
  </si>
  <si>
    <t>Non-cash interest expense</t>
  </si>
  <si>
    <t>Excess tax benefits on equity-based compensation</t>
  </si>
  <si>
    <t>Changes in operating assets and liabilities:</t>
  </si>
  <si>
    <t>NET CASH PROVIDED BY OPERATING ACTIVITIES</t>
  </si>
  <si>
    <t>INVESTING ACTIVITIES</t>
  </si>
  <si>
    <t>Purchases of property and equipment</t>
  </si>
  <si>
    <t>Purchases of marketable securities</t>
  </si>
  <si>
    <t>Sales of marketable securities</t>
  </si>
  <si>
    <t>NET CASH USED IN INVESTING ACTIVITIES</t>
  </si>
  <si>
    <t>FINANCING ACTIVITIES</t>
  </si>
  <si>
    <t>Payments on promissory note</t>
  </si>
  <si>
    <t>Proceeds from revolving credit facility</t>
  </si>
  <si>
    <t>Payments on revolving credit facility</t>
  </si>
  <si>
    <t>Deferred financing costs</t>
  </si>
  <si>
    <t>Proceeds from issuance of Class A common stock sold in initial public offering, net of underwriting discounts, commissions and offering costs</t>
  </si>
  <si>
    <t>Proceeds from issuance of Class B common stock</t>
  </si>
  <si>
    <t>Distributions paid to non-controlling interest holders</t>
  </si>
  <si>
    <t>Distributions paid to members prior to the initial public offering</t>
  </si>
  <si>
    <t>Proceeds from stock option exercises</t>
  </si>
  <si>
    <t>Employee withholding taxes related to net settled equity awards</t>
  </si>
  <si>
    <t>Excess tax benefits from equity-based compensation</t>
  </si>
  <si>
    <t>NET CASH PROVIDED BY (USED IN) FINANCING ACTIVITIES</t>
  </si>
  <si>
    <t>NET INCREASE (DECREASE) IN CASH AND CASH EQUIVALENTS</t>
  </si>
  <si>
    <t>CASH AND CASH EQUIVALENTS AT BEGINNING OF PERIOD</t>
  </si>
  <si>
    <t>CASH AND CASH EQUIVALENTS AT END OF PERIOD</t>
  </si>
  <si>
    <t>NATURE OF OPERATIONS</t>
  </si>
  <si>
    <t>Organization, Consolidation and Presentation of Financial Statements [Abstract]</t>
  </si>
  <si>
    <t>NATURE OF OPERATIONS Shake Shack Inc. ("we," "us," "our," "Shake Shack" and the "Company") was formed on September 23, 2014 as a Delaware corporation for the purpose of facilitating an initial public offering and other related transactions in order to carry on the business of SSE Holdings, LLC and its subsidiaries ("SSE Holdings"). On February 4, 2015, we completed an initial public offering ("IPO") of 5,750,000 shares of our Class A common stock at a public offering price of $21.00 per share. We used the net proceeds from the IPO to purchase newly-issued membership interests from SSE Holdings ("LLC Interests"). Following the organizational transactions completed in connection with the IPO, we became the sole managing member of SSE Holdings. As sole managing member, we operate and control all of the business and affairs of SSE Holdings and, as a result, consolidate the financial results of SSE Holdings. We report a non-controlling interest representing the economic interest in SSE Holdings held by the other members of SSE Holdings. As of June 29, 2016 we owned 64.3% of SSE Holdings. Unless the context otherwise requires, "we," "us," "our," "Shake Shack," the "Company," and other similar references, refer to Shake Shack Inc. and, unless otherwise stated, all of its subsidiaries, including SSE Holdings. We operate and license Shake Shack restaurants ("Shacks"), which serve hamburgers, hot dogs, crinkle-cut fries, shakes, frozen custard, beer, wine and more. As of June 29, 2016 , there were 95 Shacks in operation, system-wide, of which 51 were domestic company-operated Shacks, six were domestic licensed Shacks and 38 were international licensed Shacks.</t>
  </si>
  <si>
    <t>SUMMARY OF SIGNIFICANT ACCOUNTING POLICIES</t>
  </si>
  <si>
    <t>Accounting Policies [Abstract]</t>
  </si>
  <si>
    <t>SUMMARY OF SIGNIFICANT ACCOUNTING POLICIES Basis of Presentation The accompanying unaudited condensed consolidated financial statements include the accounts of Shake Shack Inc. and its subsidiaries. All intercompany accounts and transactions have been eliminated in consolidation. These interim condensed consolidated financial statements have been prepared in accordance with accounting principles generally accepted in the United States of America ("GAAP") and on a basis consistent in all material respects with the accounting policies described in our Annual Report on Form 10-K for the fiscal year ended December 30, 2015 ("2015 Form 10-K"). In our opinion, all adjustments, which are normal and recurring in nature, necessary for a fair presentation of our financial position and results of operation have been included. Certain reclassifications have been made to prior period amounts to conform to the current year presentation. Operating results for interim periods are not necessarily indicative of the results that may be expected for a full fiscal year. The accompanying Condensed Consolidated Balance Sheet as of December 30, 2015 has been derived from the audited financial statements at that date but does not include all of the disclosures required by GAAP. These interim condensed consolidated financial statements should be read in conjunction with the consolidated financial statements and related notes thereto included in our 2015 Form 10-K. In February 2015, the Financial Accounting Standards Board ("FASB") issued Accounting Standards Update No. 2015-02, Amendments to the Consolidation Analysis ("ASU 2015-02"). ASU 2015-02 amended the existing guidance to, among other things, modify the evaluation of whether limited partnerships and similar legal entities are variable interest entities (VIEs) or voting interest entities, and eliminate the presumption that a general partner should consolidate a limited partnership. We adopted ASU 2015-02 on December 31, 2015. Prior to the adoption of ASU 2015-02, we consolidated SSE Holdings as a voting interest entity. Pursuant to the provisions of ASU 2015-02, SSE Holdings is now considered a VIE. Shake Shack Inc. is the primary beneficiary as we have the majority economic interest in SSE Holdings and, as the sole managing member, have decision making authority that significantly affects the economic performance of the entity, while the limited partners have no substantive kick-out or participating rights. As a result, we will continue to consolidate SSE Holdings. The assets and liabilities of SSE Holdings represent substantially all of our consolidated assets and liabilities with the exception of certain deferred taxes and liabilities under the Tax Receivable Agreement. As of June 29, 2016 and December 30, 2015 , the net assets of SSE Holdings were $140,463 and $124,214 , respectively. The assets of SSE Holdings are subject to certain restrictions in SSE Holdings' revolving credit agreements. See Note 7 for more information. Fiscal Year We operate on a 52/53 week fiscal year ending on the last Wednesday in December. Fiscal 2016 contains 52 weeks and ends on December 28, 2016 . Fiscal 2015 contained 52 weeks and ended on December 30, 2015 . Unless otherwise stated, references to years in this report relate to fiscal years. Use of Estimates The preparation of these condensed consolidated financial statements in conformity with GAAP requires us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Recently Adopted Accounting Pronouncements In April 2015, the FASB issued Accounting Standards Update No. 2015-05, Customers' Accounting for Fees Paid in a Cloud Computing Arrangement ("ASU 2015-05"). ASU 2015-05 provides guidance in evaluating whether a cloud computing arrangement includes a software license. If a cloud computing arrangement includes a software license, then the software license element of the arrangement should be accounted for as an acquisition of a software license. If the arrangement does not contain a software license, it should be accounted for as a service contract. We adopted ASU 2015-05 on December 31, 2015 and elected to adopt the standard on a prospective basis. The adoption of ASU 2015-05 did not have a material impact on our consolidated financial statements. In August 2015, the FASB issued Accounting Standards Update No. 2015-15, Presentation and Subsequent Measurement of Debt Issuance Costs Associated with Line-of-Credit Arrangements ("ASU 2015-15"), which clarifies the guidance set forth in Accounting Standards Update No. 2015-03, Simplifying the Presentation of Debt Issuance Costs ("ASU 2015-03"), issued in April 2015. ASU 2015-03 requires that debt issuance costs related to a recognized liability be presented on the balance sheet as a direct reduction from the carrying amount of that debt liability, consistent with debt discounts. The recognition and measurement guidance for debt issuance costs are not affected. ASU 2015-15 provides additional guidance regarding debt issuance costs associated with line-of-credit arrangements, stating that the SEC staff would not object to an entity deferring and presenting debt issuance costs as an asset and subsequently amortizing the deferred issuance costs ratably over the term of the line-of-credit arrangement. We adopted ASU 2015-03 and ASU 2015-15 on December 31, 2015 and the adoption did not have a material effect our consolidated financial statements. Recently Issued Accounting Pronouncements In March 2016, the FASB issued Accounting Standards Update No. 2016-09, Improvements to Employee Share-Based Payment Accounting ("ASU 2016-09"). ASU 2016-09 simplifies certain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2016-09 is effective for reporting periods beginning after December 15, 2016. Early adoption is permitted. We are currently evaluating the impact ASU 2016-09 will have on our consolidated financial statements. In March 2016, the FASB issued Accounting Standards Update No. 2016-04, Recognition of Breakage for Certain Prepaid Stored-Value Products ("ASU 2016-04"). ASU 2016-04 entitles a company to derecognize amounts related to expected breakage in proportion to the pattern of rights expected to be exercised by the product holder to the extent that it is probable a significant reversal of the recognized breakage amount will not subsequently occur. ASU 2016-04 is effective for reporting periods beginning after December 15, 2017 and is to be applied retrospectively. Early adoption is permitted. We are currently evaluating the impact ASU 2016-04 will have on our consolidated financial statements. In February 2016, the FASB issued Accounting Standards Update No. 2016-02, Leases ("ASU 2016-02"). ASU 2016-02 establishes a new lease accounting model, that, for many companies, eliminates the concept of operating leases and requires entities to record assets and liabilities related to leases on the balance sheet for certain types of leases. ASU 2016-02 is effective for reporting periods beginning after December 15, 2018. Early adoption will be permitted for all entities. We are currently evaluating the impact ASU 2016-02 will have on our consolidated financial statements. In January 2016, the FASB issued Accounting Standards Update No. 2016-01, Recognition and Measurement of Financial Assets and Financial Liabilities ("ASU 2016-01"). ASU 2016-01 requires: (i) equity investments (except those accounted for under the equity method of accounting, or those that result in consolidation of the investee) to be measured at fair value with changes in fair value recognized in net income; (ii) simplification of the impairment assessment of equity investments without readily determinable fair values by requiring a qualitative assessment to identify impairment; (iii) elimination of the requirement for public entities to disclose the method(s) and significant assumptions used to estimate the fair value that is required to be disclosed for financial instruments measured at amortized cost on the balance sheet; (iv) public business entities to use the exit price notion when measuring the fair value of financial instruments for disclosure purposes; (v)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separate presentation of financial assets and financial liabilities by measurement category and form of financial asset (that is, securities or loans and receivables) on the balance sheet or the accompanying notes to the financial statements; and (vii) clarification that an entity should evaluate the need for a valuation allowance on a deferred tax asset related to available-for-sale securities in combination with the entity’s other deferred tax assets. ASU 2016-01 is effective for reporting periods beginning after December 15, 2017 and amendments should be applied by means of a cumulative-effect adjustment to the balance sheet at the beginning of the fiscal year of adoption. Early adoption is permitted, subject to certain conditions. We are currently evaluating the impact ASU 2016-01 will have on our consolidated financial statements. In July 2015, the FASB issued Accounting Standards Update No. 2015-11, Simplifying the Measurement of Inventory ("ASU 2015-11"). Under ASU 2015-11 entities should measure inventory that is not measured using last-in, first-out (LIFO) or the retail inventory method, including inventory that is measured using first-in, first-out (FIFO) or average cost, at the lower of cost or net realizable value. Net realizable value is the estimated selling prices in the ordinary course of business, less reasonably predictable costs of completion, disposal and transportation. ASU 2015-11 is effective for reporting periods beginning after December 15, 2016 and is to be applied prospectively. The adoption of ASU 2015-11 is not expected to have a material effect on our consolidated financial statements. In May 2014, the FASB issued Accounting Standards Update No. 2014-09, Revenue from Contracts with Customers ("ASU 2014-09"). ASU 2014-09 supersedes the existing revenue recognition guidance and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and services. In March 2016, the FASB issued an amendment to ASU 2014-09 clarifying the implementation guidance on principal versus agent considerations. In April 2016, the FASB issued an amendment to ASU 2014-09 clarifying the considerations for identifying performance obligations and the implementation guidance for revenue recognized from licensing arrangements. In August 2015, the FASB issued an update to ASU 2014-09 deferring the effective date for public entities, on a retrospective basis, to annual reporting periods beginning after December 15, 2017. Early adoption is permitted, subject to certain conditions. We are currently evaluating the impact ASU 2014-09 will have on our consolidated financial statements, as well as the expected timing and method of adoption.</t>
  </si>
  <si>
    <t>FAIR VALUE MEASUREMENTS</t>
  </si>
  <si>
    <t>Fair Value Disclosures [Abstract]</t>
  </si>
  <si>
    <t>FAIR VALUE MEASUREMENTS Assets and Liabilities Measured at Fair Value on a Recurring Basis The following tables present information about our financial assets and liabilities measured at fair value on a recurring basis as of June 29, 2016 and December 30, 2015 , and indicate the classification within the fair value hierarchy. Cash, Cash Equivalents and Marketable Securities The following tables summarize our cash, cash equivalents and marketable securities by significant investment categories as of June 29, 2016 and December 30, 2015: June 29, 2016 Cost Basis Gross Unrealized Gains Gross Unrealized Losses Fair Value Cash and Cash Equivalents Marketable Securities Cash $ 68,351 $ — $ — $ 68,351 $ 68,351 $ — Level 1: Money market funds 20 — — 20 20 — Level 2: Corporate debt securities (1) 2,452 4 (23 ) 2,433 — 2,433 Total $ 70,823 $ 4 $ (23 ) $ 70,804 $ 68,371 $ 2,433 December 30, 2015 Cost Basis Gross Unrealized Gains Gross Unrealized Losses Fair Value Cash and Cash Equivalents Marketable Securities Cash $ 70,816 $ — $ — $ 70,816 $ 70,816 $ — Level 1: Money market funds 33 — — 33 33 — Level 2: Corporate debt securities (1) 2,397 1 (12 ) 2,386 — 2,386 Total $ 73,246 $ 1 $ (12 ) $ 73,235 $ 70,849 $ 2,386 (1) The fair value of marketable securities with contractual maturity dates within one year are included in prepaid expenses and other current assets and those with contractual maturity dates greater than one year are included in other assets on the Condensed Consolidated Balance Sheets. Corporate debt securities were measured at fair value using a market approach utilizing observable prices for identical securities or securities with similar characteristics and inputs that are observable or can be corroborated by observable market data. The gross aggregate fair value of investment in an unrealized loss position as of June 29, 2016 was $1,542 . All investments that were in an unrealized loss position as of June 29, 2016 have been in a continuous loss position for less than 12 months. For the thirteen and twenty-six weeks ended June 29, 2016 , interest income related to our available-for-sale securities of $23 and $46 , respectively, was included in interest expense, net on the Condensed Consolidated Statements of Income (Loss). As we held no available-for-sale securities during the twenty-six weeks ended July 1, 2015, no interest income related to available-for-sale securities was recognized for the thirteen and twenty-six weeks ended July 1, 2015 . Net unrealized losses on available-for-sale securities totaling $6 and $8 for the thirteen and twenty-six weeks ended June 29, 2016 were included in other comprehensive loss on the Condensed Consolidated Statements of Comprehensive Income (Loss). There were no unrealized gains or losses on available-for-sale securities for the thirteen and twenty-six weeks ended July 1, 2015 . A summary of available-for-sale securities sold and gross realized gains and losses recognized during the thirteen and twenty-six weeks ended June 29, 2016 and July 1, 2015 is as follows: Thirteen Weeks Ended Twenty-Six Weeks Ended June 29 July 1 June 29 July 1 Available-for-sale securities: Gross proceeds from sales and redemptions $ 322 $ — $ 322 $ — Cost basis of sales and redemptions 322 — 322 — Gross realized gains included in net income (loss) 1 — 1 — Gross realized losses included in net income (loss) (1 ) — (1 ) — Amounts reclassified out of accumulated other comprehensive loss — — — — Realized gains and losses are determined on a specific identification method and are included in interest expense, net on the Condensed Consolidated Statements of Income (Loss). The following table summarizes, by contractual maturity date, the estimated fair value of our investments in marketable debt securities that are accounted for as available-for-sale securities: June 29 Due within one year $ 820 Due after one year through 5 years 1,613 Due after 5 years through 10 years — Due after 10 years — Total $ 2,433 We periodically review our marketable debt securities for other-than-temporary impairment. We consider factors such as the duration, severity and the reason for the decline in value, the potential recovery period and our intent to sell. We also consider whether (i) it is more likely than not that we will be required to sell the debt securities before recovery of their amortized cost basis, and (ii) the amortized cost basis cannot be recovered as a result of credit losses. As of June 29, 2016 and December 30, 2015, the declines in the market value of our marketable securities investment portfolio were considered to be temporary in nature. Other Financial Instruments The carrying value of our other financial instruments, including accounts receivable, accounts payable, and accrued expenses as of June 29, 2016 and December 30, 2015 approximated their fair value due to the short-term nature of these financial instruments. Assets and Liabilities Measured at Fair Value on a Non-Recurring Basis Assets and liabilities that are measured at fair value on a non-recurring basis include our long-lived assets and indefinite-lived intangible assets. There were no impairments recognized during the thirteen and twenty-six weeks ended June 29, 2016 and July 1, 2015 .</t>
  </si>
  <si>
    <t>INVENTORIES</t>
  </si>
  <si>
    <t>Inventory Disclosure [Abstract]</t>
  </si>
  <si>
    <t>INVENTORIES Inventories as of June 29, 2016 and December 30, 2015 consisted of the following: June 29 December 30 Food $ 419 $ 328 Wine 34 30 Beer 46 46 Beverages 61 57 Retail merchandise 75 82 Inventories $ 635 $ 543</t>
  </si>
  <si>
    <t>PROPERTY AND EQUIPMENT</t>
  </si>
  <si>
    <t>Property, Plant and Equipment [Abstract]</t>
  </si>
  <si>
    <t>PROPERTY AND EQUIPMENT Property and equipment as of June 29, 2016 and December 30, 2015 consisted of the following: June 29 December 30 Leasehold improvements $ 97,162 $ 82,904 Equipment 19,756 16,903 Furniture and fixtures 5,941 4,965 Computer equipment and software 6,241 5,197 Construction in progress 12,225 6,591 Property and equipment, gross 141,325 116,560 Less: accumulated depreciation 30,029 23,519 Property and equipment, net $ 111,296 $ 93,041</t>
  </si>
  <si>
    <t>SUPPLEMENTAL BALANCE SHEET INFORMATION</t>
  </si>
  <si>
    <t>Supplemental Balance Sheet Disclosures [Abstract]</t>
  </si>
  <si>
    <t>SUPPLEMENTAL BALANCE SHEET INFORMATION The components of other current liabilities as of June 29, 2016 and December 30, 2015 are as follows: June 29 December 30 Sales tax payable $ 1,429 $ 1,073 Current portion of liabilities under tax receivable agreement 2,166 2,157 Gift card liability 795 833 Other 1,450 551 Other current liabilities $ 5,840 $ 4,614</t>
  </si>
  <si>
    <t>DEBT</t>
  </si>
  <si>
    <t>Debt Disclosure [Abstract]</t>
  </si>
  <si>
    <t>DEBT In January 2015, we executed a Third Amended and Restated Credit Agreement, which became effective on February 4, 2015 (together with the prior agreements and amendments, and as further amended, the "Revolving Credit Facility"), which provides for a revolving total commitment amount of $50,000 , of which $20,000 is available immediately. The Revolving Credit Facility will mature and all amounts outstanding will be due and payable five years from the effective date. The Revolving Credit Facility permits the issuance of letters of credit upon our request of up to $10,000 . In May 2016, the Revolving Credit Facility was amended to, among other things, lower the borrowing rates. Borrowings under the Revolving Credit Facility to bear interest at either: (i) LIBOR plus a percentage ranging from 2.3% to 3.3% or (ii) the prime rate plus a percentage ranging from 0.0% to 0.8% , depending on the type of borrowing made under the Revolving Credit Facility. As of June 29, 2016 and December 30, 2015, there were no amounts outstanding under the Revolving Credit Facility. As of June 29, 2016 , we had $19,920 of availability under the Revolving Credit Facility, after giving effect to $80 in outstanding letters of credit. The Revolving Credit Facility is secured by a first-priority security interest in substantially all of the assets of SSE Holdings and the guarantors. The obligations under the Revolving Credit Facility are guaranteed by each of SSE Holdings' wholly-owned domestic subsidiaries (with certain exceptions). The Revolving Credit Facility contains a number of covenants that, among other things, limit our ability to, subject to specified exceptions, incur additional debt; incur additional liens and contingent liabilities; sell or dispose of assets; merge with or acquire other companies; liquidate or dissolve ourselves; pay dividends or make distributions; engage in businesses that are not in a related line of business; make loans, advances or guarantees; engage in transactions with affiliates; and make investments. In addition, the Revolving Credit Facility contains certain cross-default provisions. We are required to maintain a specified consolidated fixed-charge coverage ratio and a specified funded net debt to adjusted EBITDA ratio, both as defined under the Revolving Credit Facility. As of June 29, 2016 , we were in compliance with all covenants. During the thirteen weeks ended June 29, 2016, we failed to furnish audited financial statements of SSE Holdings, as required under the Revolving Credit Facility if certain financial tests are not met. As a result, we were considered to be in default. In May 2016, we obtained a waiver for the covenant violation. As no amounts were outstanding at the time of the default, there was no impact to our consolidated financial statements. Additionally, the Revolving Credit Facility was subsequently amended to remove this requirement. In March 2013, we entered into a promissory note in the amount of $313 in connection with the purchase of a liquor license. Interest on the outstanding principal balance of this note is due and payable on a monthly basis from the effective date at a rate of 5.0% per year. The entire principal balance and interest is due and payable on the earlier of the maturity date, which is the expiration of the lease in June 2023 , or the date of the sale of the license. As of December 30, 2015 the outstanding balance of the promissory note was $313 . During the thirteen weeks ended June 29, 2016, we repaid the entire outstanding balance of the promissory note. No amounts were outstanding as of June 29, 2016 . Total interest costs incurred were $91 and $178 for the thirteen and twenty-six weeks ended June 29, 2016 , respectively, and $83 and $269 for the thirteen and twenty-six weeks ended July 1, 2015 , respectively. Total amounts capitalized into property and equipment were $108 for the twenty-six weeks ended July 1, 2015 . No amounts were capitalized for the twenty-six weeks ended June 29, 2016 .</t>
  </si>
  <si>
    <t>NON-CONTROLLING INTERESTS</t>
  </si>
  <si>
    <t>Noncontrolling Interest [Abstract]</t>
  </si>
  <si>
    <t>NON-CONTROLLING INTERESTS We are the sole managing member of SSE Holdings and, as a result, consolidate the financial results of SSE Holdings. We report a non-controlling interest representing the economic interest in SSE Holdings held by the other members of SSE Holdings. The Third Amended and Restated Limited Liability Company Agreement (the "LLC Agreement") of SSE Holdings provides that holders of LLC Interests may, from time to time, require SSE Holdings to redeem all or a portion of their LLC Interests for newly-issued shares of Class A common stock on a one-for-one basis. In connection with any redemption or exchange, we will receive a corresponding number of LLC Interests, increasing our total ownership interest in SSE Holdings. Changes in our ownership interest in SSE Holdings while we retain our controlling interest in SSE Holdings will be accounted for as equity transactions. As such, future redemptions or direct exchanges of LLC Interests in SSE Holdings by the other members of SSE Holdings will result in a change in ownership and reduce the amount recorded as non-controlling interest and increase additional paid-in capital. The following table summarizes the ownership interest in SSE Holdings as of June 29, 2016 and December 30, 2015 . June 29, 2016 December 30, 2015 LLC Interests Ownership % LLC Interests Ownership % Number of LLC Interests held by Shake Shack Inc. 23,344,339 64.3 % 19,789,259 54.6 % Number of LLC Interests held by non-controlling interest holders 12,983,596 35.7 % 16,460,741 45.4 % Total LLC Interests outstanding 36,327,935 100.0 % 36,250,000 100.0 % The weighted average ownership percentages for the applicable reporting periods are used to attribute net income and other comprehensive income to Shake Shack Inc. and the non-controlling interest holders. The non-controlling interest holders' weighted average ownership percentage for the thirteen and twenty-six weeks ended June 29, 2016 was 37.9% and 40.9% , respectively. For the twenty-six weeks ended July 1, 2015 , net income was attributed to non-controlling interest holders only for the period subsequent to the IPO and the organizational transactions completed in connection with our IPO, based on a weighted-average ownership percentage of 66.7% . The following table summarizes the effects of changes in ownership in SSE Holdings on our equity during the thirteen and twenty-six weeks ended June 29, 2016 and July 1, 2015 . Thirteen Weeks Ended Twenty-Six Weeks Ended June 29 July 1 June 29 July 1 Comprehensive income (loss) attributable to Shake Shack Inc. $ 3,294 $ 1,118 $ 4,755 $ (11,550 ) Transfers (to) from non-controlling interests: — — Increase in additional paid-in capital as a result of the settlement of unit appreciation rights — — — 987 Decrease in additional paid-in as a result of the organizational transactions completed in connection with our IPO — — — (75,182 ) Increase in additional paid-in capital as a result of the redemption of LLC Interests 5,736 — 10,378 — Increase in additional paid-in capital as a result of stock option exercises and the related income tax effect 161 — 404 — Total effect of changes in ownership interest on equity attributable to Shake Shack Inc. $ 9,191 $ 1,118 $ 15,537 $ (85,745 ) In February 2015, we used the net proceeds from our IPO to purchase 5,750,000 newly-issued LLC Interests. Additionally, in connection with our IPO, we acquired 5,968,841 LLC Interests through the acquisition, by merger, of two entities there were owned by former indirect members of SSE Holdings. Pursuant to the LLC Agreement, we received 339,306 LLC Interests as a result of the issuance of 339,306 shares of Class A common stock in settlement of the outstanding UARs. During twenty-six weeks ended June 29, 2016 , an aggregate of 3,477,145 LLC Interests were redeemed by non-controlling interest holders for newly-issued shares of Class A common stock, and we received 3,477,145 LLC Interests in connection with these redemptions, increasing our total ownership interest in SSE Holdings. No LLC Interests were redeemed during the twenty-six weeks ended July 1, 2015 . During twenty-six weeks ended June 29, 2016 , we received an aggregate of 77,935 LLC Interests in connection with the exercise of employee stock options. No stock options were exercised during the twenty-six weeks ended July 1, 2015 .</t>
  </si>
  <si>
    <t>EQUITY-BASED COMPENSATION</t>
  </si>
  <si>
    <t>Disclosure of Compensation Related Costs, Share-based Payments [Abstract]</t>
  </si>
  <si>
    <t>EQUITY-BASED COMPENSATION A summary of equity-based compensation expense recognized during the thirteen and twenty-six weeks ended June 29, 2016 and July 1, 2015 is as follows: Thirteen Weeks Ended Twenty-Six Weeks Ended June 29 July 1 June 29 July 1 Unit appreciation rights $ — $ — $ — $ 11,762 Restricted Class B units — — — 605 Stock options 1,053 1,178 2,083 1,970 Performance stock units 157 — 157 — Equity-based compensation expense $ 1,210 $ 1,178 $ 2,240 $ 14,337 Total income tax benefit recognized related to equity-based compensation $ 33 $ 95 $ 64 $ 362 Amounts are included in general and administrative expense and labor and related expenses on the Condensed Consolidated Statements of Income (Loss). Unit Appreciation Rights Prior to the IPO, we maintained a Unit Appreciation Rights Plan (the "UAR Plan"), effective in fiscal year 2012, and as amended, whereby we had the authority to grant up to 31,303 unit appreciation rights ("UARs") to employees. The UARs granted were subject to continued employment and were only exercisable upon a qualifying transaction, which was either a change of control or an initial public offering. Our IPO constituted a qualifying transaction under the terms of the UAR Plan, and as a result 339,306 shares of Class A common stock were issued upon the settlement of the 22,554 outstanding UARs, net of employee withholding taxes. We recognized compensation expense of $11,762 during the twenty-six weeks ended July 1, 2015 upon settlement of the outstanding UARs. There were no UARs outstanding as of June 29, 2016 or December 30, 2015 . No compensation expense was recognized during the twenty-six weeks ended June 29, 2016 . Restricted Class B Units Prior to the IPO, we granted restricted Class B units to certain of our executive officers. These awards were to vest in equal installments over periods ranging from three to five years. If not already fully vested, these units would fully vest (i) upon the occurrence of a change in control event or (ii) upon the occurrence of an initial public offering. The IPO constituted a transaction under the terms of the restricted Class B unit award agreements that resulted in the accelerated vesting of all then-outstanding awards, and we recognized $605 of equity-based compensation expense upon the vesting of these awards during the twenty-six weeks ended July 1, 2015 . There were no restricted Class B units outstanding as of June 29, 2016 or December 30, 2015 . No compensation expense was recorded during the twenty-six weeks ended June 29, 2016 . Stock Options In January 2015, we adopted the 2015 Incentive Award Plan (the "2015 Plan") under which we may grant up to 5,865,522 stock options and other equity-based awards to employees, directors and officers. The stock options granted generally vest equally over periods ranging from one to five years. We do not use cash to settle any of our equity-based awards, and we issue new shares of Class A common stock upon the exercise of stock options. The fair value of stock option awards was determined on the grant date using the Black-Scholes valuation model based on the following weighted-average assumptions: Twenty-Six Weeks Ended June 29 Expected term (years) (1) 5.5 Expected volatility (2) 50.8 % Risk-free interest rate (3) 1.5 % Dividend yield (4) — % (1) Expected term represents the estimated period of time until an award is exercised and was determined using the simplified method. (2) Expected volatility is based on a combination of our historical volatility and the historical volatility of a selected peer group over a period equivalent to the expected term. (3) The risk-free rate rate is an interpolation of yields on U.S. Treasury securities with maturities equivalent to the expected term. (4) We have assumed a dividend yield of zero as we have no plans to declare dividends in the foreseeable future. A summary of stock option activity for twenty-six weeks ended June 29, 2016 is as follows: Stock Options Weighted Average Exercise Price Outstanding at beginning of period 2,574,981 $ 21.00 Granted 15,823 34.62 Exercised (82,946 ) (21.00 ) Forfeited (25,925 ) (21.00 ) Outstanding at end of period 2,481,933 $ 21.09 The weighted-average grant date fair value of stock options granted during the twenty-six weeks ended June 29, 2016 was $34.62 . As of June 29, 2016 , there were 2,481,933 stock options outstanding, of which 478,750 were exercisable. As of June 29, 2016 , total unrecognized compensation expense related to unvested stock options, including an estimate for pre-vesting forfeitures, was $14,787 , which is expected to be recognized over a weighted-average period of 3.5 years. Performance Stock Units Under the 2015 Plan, we may grant performance stock units and other types of performance-based equity awards that vest based on the outcome of certain performance criteria that are established and approved by the Compensation Committee of the Board of Directors. The actual number of equity awards earned is based on the level of performance achieved over a predetermined performance period, relative to established financial goals, none of which are considered market conditions. For performance stock units granted during the twenty-six weeks ended June 29, 2016 , the amount of awards that can be earned range from 0% to 125% of the number of performance stock units granted, based on the achievement of approved financial goals over a performance period that is approximately one year . In addition to the performance conditions, performance stock units are also subject to a requisite service period and the awards will vest ratably over three years . The fair value of performance stock units is determined based on the closing market price of our common stock on the date of grant. Compensation expense related to the performance stock units is recognized using a graded-vesting attribution method over the vesting period based on the most probable outcome of the performance conditions. A summary of performance stock unit activity for twenty-six weeks ended June 29, 2016 is as follows: Performance Stock Units Weighted Average Grant Value Price Outstanding at beginning of period — $ — Granted 63,600 38.41 Exercised — — Forfeited (400 ) (38.43 ) Outstanding at end of period 63,200 $ 38.41 As of June 29, 2016 , there were 63,200 performance stock units outstanding, of which none were exercisable. As of June 29, 2016 , total unrecognized compensation expense related to unvested performance stock units, including an estimate for pre-vesting forfeitures, was $2,566 , which is expected to be recognized over a weighted-average period of 2.8 years.</t>
  </si>
  <si>
    <t>INCOME TAXES</t>
  </si>
  <si>
    <t>Income Tax Disclosure [Abstract]</t>
  </si>
  <si>
    <t>INCOME TAXES We are the sole managing member of SSE Holdings, and as a result, consolidate the financial results of SSE Holdings. SSE Holdings is treated as a partnership for U.S. federal and most applicable state and local income tax purposes. As a partnership, SSE Holdings is not subject to U.S. federal and certain state and local income taxes. Any taxable income or loss generated by SSE Holdings is passed through to and included in the taxable income or loss of its members, including us, on a pro rata basis. We are subject to U.S. federal income taxes, in addition to state and local income taxes with respect to our allocable share of any taxable income or loss of SSE Holdings, as well as any stand-alone income or loss generated by Shake Shack Inc. We are also subject to withholding taxes in foreign jurisdictions. Income Tax Expense A reconciliation of income tax expense computed at the U.S. federal statutory income tax rate to the recognized income tax expense is as follows: Thirteen Weeks Ended Twenty-Six Weeks Ended June 29 July 1 June 29 July 1 Expected U.S. federal income taxes at statutory rate (34%) $ 3,014 $ 2,094 $ 4,595 $ (1,655 ) State and local income taxes, net of federal benefit 472 175 744 26 Foreign withholding taxes 117 106 357 222 Non-deductible expenses — 108 — 343 Tax credits (87 ) — (126 ) — Non-controlling interest (1,200 ) (1,468 ) (1,955 ) 2,312 Income tax expense $ 2,316 $ 1,015 $ 3,615 $ 1,248 Our effective income tax rates for the thirteen weeks ended June 29, 2016 and July 1, 2015 were 26.1% and 16.5% , respectively. The increase in our effective income tax rate for the period is primarily due to an increase in our ownership interest in SSE Holdings. As our ownership interest in SSE Holdings increases, our share of the taxable income of SSE Holdings also increases. Our weighted-average ownership interest in SSE Holdings was 62.1% and 33.3% for the thirteen weeks ended June 29, 2016 and July 1, 2015, respectively. Our effective income tax rates for the twenty-six weeks ended June 29, 2016 and July 1, 2015 were 26.7% and (25.6)% , respectively. As the majority of the pre-tax loss for the twenty-six weeks ended July 1, 2015 was generated in the period prior to the organizational transactions completed in connection with the IPO, and prior to our becoming a member of SSE Holdings, we are not entitled to any tax benefits related to those losses. We recognized tax expense on our allocable share of the pre-tax income generated in the period subsequent to becoming a member of SSE Holdings, which resulted in a negative effective tax rate when compared to our consolidated pre-tax loss. Deferred Tax Assets and Liabilities During the twenty-six weeks ended June 29, 2016 , we acquired an aggregate of 3,555,080 LLC Interests in connection with the redemption of LLC Interests and the exercise of employee stock options. We recognized an additional deferred tax asset in the amount of $44,588 associated with the change in the basis difference in our investment in SSE Holdings upon acquisition of these LLC Interests, increasing our total deferred tax asset to $199,237 as of June 29, 2016 . However, a portion of the basis difference will only reverse upon the eventual sale of our interest in SSE Holdings, which we expect would result in a capital loss. As of June 29, 2016 , we established a valuation allowance in the amount of $18,615 against the deferred tax asset to which this portion relates. During the twenty-six weeks ended June 29, 2016 , we also recognized $26,247 of deferred tax assets related to additional tax basis increases generated from expected future payments under the Tax Receivable Agreement and related deductions for imputed interest on such payments. As of June 29, 2016 , the total deferred tax asset related to these payments was $95,760 . See "—Tax Receivable Agreement" for more information. We evaluate the realizability of our deferred tax assets on a quarterly basis and establish valuation allowances when it is more likely than not that all or a portion of a deferred tax asset may not be realized. As of June 29, 2016 , we concluded, based on the weight of all available positive and negative evidence, that all of our deferred tax assets (except for those deferred tax assets described above relating to basis differences that are expected to result in a capital loss upon the eventual sale of our interest in SSE Holdings) are more likely than not to be realized. As such, no additional valuation allowance was recognized. Uncertain Tax Positions No uncertain tax positions existed as of June 29, 2016 . Shake Shack Inc. was formed in September 2014 and did not engage in any operations prior to the IPO and related organizational transactions. Shake Shack Inc. first filed tax returns for tax year 2014, which is the first tax year subject to examination by taxing authorities for U.S. federal and state income tax purposes. Additionally, although SSE Holdings is treated as a partnership for U.S. federal and state income taxes purposes, it is still required to file an annual U.S. Return of Partnership Income, which is subject to examination by the Internal Revenue Service ("IRS"). The statute of limitations has expired for tax years through 2011 for SSE Holdings. Tax Receivable Agreement Pursuant to our election under Section 754 of the Internal Revenue Code (the "Code"), we expect to obtain an increase in our share of the tax basis in the net assets of SSE Holdings when LLC Interests are redeemed or exchanged by the other members of SSE Holdings. We plan to make an election under Section 754 of Code for each taxable year in which a redemption or exchange of LLC Interest occurs. We intend to treat any redemptions and exchanges of LLC Interests as direct purchases of LLC Interests for U.S. federal income tax purposes. These increases in tax basis may reduce the amounts that we would otherwise pay in the future to various tax authorities. They may also decrease gains (or increase losses) on future dispositions of certain capital assets to the extent tax basis is allocated to those capital assets. On February 4, 2015, we entered into a tax receivable agreement with certain of the then-existing members of SSE Holdings (the "Tax Receivable Agreement") that provides for the payment by us of 85% of the amount of any tax benefits that we actually realize, or in some cases are deemed to realize, as a result of (i) increases in our share of the tax basis in the net assets of SSE Holdings resulting from any redemptions or exchanges of LLC Interests, (ii) tax basis increases attributable to payments made under the Tax Receivable Agreement, and (iii) deductions attributable to imputed interest pursuant to the Tax Receivable Agreement (the "TRA Payments"). We expect to benefit from the remaining 15% of any tax benefits that we may actually realize. The TRA Payments are not conditioned upon any continued ownership interest in SSE Holdings or us. The rights of each SSE Holdings member party under the Tax Receivable Agreement are assignable to transferees of its LLC Interests. During the twenty-six weeks ended June 29, 2016 , we acquired an aggregate of 3,477,145 LLC Interests in connection with the redemption of LLC Interests, which resulted in an increase in the tax basis of our investment in SSE Holdings subject to the provisions of the Tax Receivable Agreement. We recognized an additional liability in the amount of $65,356 for the TRA Payments due to the redeeming members, representing 85% of the aggregate tax benefits we expect to realize from the tax basis increases related to the redemption of LLC Interests, after concluding it was probable that such TRA Payments would be paid based on our estimates of future taxable income. As of June 29, 2016 , the total amount of TRA Payments due under the Tax Receivable Agreement, including accrued interest, was $238,455 , of which $2,166 was included in other current liabilities on the Condensed Consolidated Balance Sheet. See Note 13 for more information relating to our liabilities under the Tax Receivable Agreement.</t>
  </si>
  <si>
    <t>EARNINGS PER SHARE</t>
  </si>
  <si>
    <t>Earnings Per Share [Abstract]</t>
  </si>
  <si>
    <t>EARNINGS PER SHARE Basic earnings per share of Class A common stock is computed by dividing net income available to Shake Shack Inc. by the weighted-average number of shares of Class A common stock outstanding during the period. Diluted earnings per share of Class A common stock is computed by dividing net income available to Shake Shack Inc. by the weighted-average number of shares of Class A common stock outstanding adjusted to give effect to potentially dilutive securities. The following table sets forth reconciliations of the numerators and denominators used to compute basic and diluted earnings per share of Class A common stock for the thirteen and twenty-six weeks ended June 29, 2016 and July 1, 2015 . Thirteen Weeks Ended Twenty-Six Weeks Ended June 29 July 1 June 29 July 1 Numerator: Net income (loss) $ 6,549 $ 5,145 $ 9,900 $ (6,115 ) Less: net income attributable to non-controlling interests 3,251 4,027 5,140 5,435 Net income (loss) attributable to Shake Shack Inc. $ 3,298 $ 1,118 $ 4,760 $ (11,550 ) Denominator: Weighted-average shares of Class A common stock outstanding—basic 22,553 12,058 21,453 12,006 Effect of dilutive securities: Stock options 497 1,281 478 — Weighted-average shares of Class A common stock outstanding—diluted 23,050 13,339 21,931 12,006 Earnings (loss) per share of Class A common stock—basic $ 0.15 $ 0.09 $ 0.22 $ (0.96 ) Earnings (loss) per share of Class A common stock—diluted $ 0.14 $ 0.08 $ 0.22 $ (0.96 ) Shares of our Class B common stock do not share in the earnings or losses of Shake Shack and are therefore not participating securities. As such, separate presentation of basic and diluted earnings per share of Class B common stock under the two-class method has not been presented. The following table presents potentially dilutive securities excluded from the computations of diluted earnings per share of Class A common stock for the thirteen and twenty-six weeks ended June 29, 2016 and July 1, 2015 . Thirteen Weeks Ended Twenty-Six Weeks Ended June 29 July 1 June 29 July 1 Stock options — — — 2,600,281 (1) Performance stock units 63,200 (2) — 63,200 (2) — Shares of Class B common stock 12,983,596 (3) 24,191,853 (3) 12,983,596 (3) 24,191,853 (1) (1) Excluded from the computation of diluted earnings per share of Class A common stock because the effect would have been anti-dilutive since we recognized a net loss for the period. (2) Excluded from the computation of diluted earnings per share of Class A common stock because the performance conditions associated with these awards were not met assuming the end of the reporting period was the end of the performance period. (3) Shares of our Class B common stock are considered potentially dilutive shares of Class A common stock. Amounts have been excluded from the computations of diluted earnings per share of Class A common stock because the effect would have been anti-dilutive under the if-converted and two-class methods.</t>
  </si>
  <si>
    <t>SUPPLEMENTAL CASH FLOW INFORMATION</t>
  </si>
  <si>
    <t>Supplemental Cash Flow Elements [Abstract]</t>
  </si>
  <si>
    <t>SUPPLEMENTAL CASH FLOW INFORMATION The following table sets forth supplemental cash flow information for the twenty-six weeks ended June 29, 2016 and July 1, 2015 : Twenty-Six Weeks Ended June 29 July 1 Cash paid for: Income taxes, net of refunds $ 1,325 $ 121 Interest, net of amounts capitalized 28 171 Non-cash investing activities: Accrued purchases of property and equipment 3,059 2,537 Capitalized equity-based compensation 62 — Class A common stock issued in connection with the acquisition of two former indirect members of SSE Holdings — 6 Non-cash financing activities: Cancellation of Class B common stock in connection with certain organizational transactions completed in connection with our IPO — (6 ) Class A common stock issued in connection with the redemption of LLC Interests 3 — Cancellation of Class B common stock in connection with the redemption of LLC Interests (3 ) — Establishment of liabilities under tax receivable agreement 65,356 5,600 Accrued distributions payable to non-controlling interest holders 607 —</t>
  </si>
  <si>
    <t>COMMITMENTS AND CONTINGENCIES</t>
  </si>
  <si>
    <t>Commitments and Contingencies Disclosure [Abstract]</t>
  </si>
  <si>
    <t>COMMITMENTS AND CONTINGENCIES Lease Commitments We are obligated under various operating leases for Shacks and our home office space, expiring in various years through 2032. Under certain of these leases, we are liable for contingent rent based on a percentage of sales in excess of specified thresholds and are responsible for our proportionate share of real estate taxes and utilities. As security under the terms of several of our leases, we are obligated under letters of credit totaling $160 as of June 29, 2016 . The letters of credit expire on April 23, 2017 and February 28, 2026. In addition, in December 2013, we entered into an irrevocable standby letter of credit in conjunction with our home office lease in the amount of $80 . The letter of credit expires in September 2016 and renews automatically for one -year periods through September 30, 2019. Purchase Commitments Purchase obligations include legally binding contracts, including commitments for the purchase, construction or remodeling of real estate and facilities, firm minimum commitments for inventory purchases, equipment purchases, marketing-related contracts, software acquisition/license commitments and service contracts. These obligations are generally short-term in nature and are recorded as liabilities when the related goods are received or services rendered. We also enter into long-term, exclusive contracts with certain vendors to supply us with food, beverages and paper goods, obligating us to purchase specified quantities. Legal Contingencies In November 2015, we met with a law firm representing two former Shake Shack managers who alleged that we improperly classified our restaurant managers as exempt. Although we have always believed that our managers are properly classified as exempt under both federal and state laws, and have always intended to defend any allegations to the contrary vigorously, we agreed to mediate the matter. At the conclusion of the meeting, the parties entered into a Memorandum of Understanding, and we agreed to create a fund of $750 to settle the matter. In exchange, all managers who choose to participate (former and current), including the two former managers, will release Shake Shack from all federal and/or state wage and hour claims that may exist through the settlement date. As part of the settlement process, the partners entered into a Settlement Agreement on March 11, 2016, and the law firm filed a Complaint on March 17, 2016 with the Supreme Court of the State of New York (the “Court”), a request for judicial intervention on March 19, 2016 and a motion seeking the Court’s preliminary approval of the Settlement Agreement on May 20, 2016. The parties are awaiting a judge to be assigned. As of June 29, 2016 , an accrual in the amount of $770 was recorded for this matter and the related expenses. We are subject to various legal and regulatory proceedings, claims and liabilities, such as employment-related claims and slip and fall cases, which arise in the ordinary course of business and are generally covered by insurance. As of June 29, 2016 , the amount of ultimate liability with respect to these matters was not material. Liabilities under Tax Receivable Agreement As described in Note 10 , we are a party to the Tax Receivable Agreement under which we are contractually committed to pay certain of the members of SSE Holdings 85% of the amount of any tax benefits that we actually realize, or in some cases are deemed to realize, as a result of certain transactions. We are not obligated to make any payments under the Tax Receivable Agreement until the tax benefits associated with the transactions that gave rise to the payments are realized. Amounts payable under the Tax Receivable Agreement are contingent upon, among other things, (i) generation of future taxable income over the term of the Tax Receivable Agreement and (ii) future changes in tax laws. If we do not generate sufficient taxable income in the aggregate over the term of the Tax Receivable Agreement to utilize the tax benefits, then we would not be required to make the related TRA Payments. During the twenty-six weeks ended June 29, 2016 and July 1, 2015 , we recognized liabilities totaling $65,356 and $5,600 , respectively, relating to our obligations under the Tax Receivable Agreement, after concluding that it was probable that we would have sufficient future taxable income to utilize the related tax benefits. As of June 29, 2016 and December 30, 2015 , our total obligations under the Tax Receivable Agreement, including accrued interest, were $238,455 and $173,090 , respectively. There were no transactions subject to the Tax Receivable Agreement for which we did not recognize the related liability, as we concluded that we would have sufficient future taxable income to utilize all of the related tax benefits.</t>
  </si>
  <si>
    <t>RELATED PARTY TRANSACTIONS</t>
  </si>
  <si>
    <t>Related Party Transactions [Abstract]</t>
  </si>
  <si>
    <t>RELATED PARTY TRANSACTIONS Union Square Hospitality Group Union Square Hospitality Group, LLC is a stockholder and a party to the Stockholders Agreement dated February 4, 2015, as amended, that we entered into in connection with our IPO. The Chairman of our Board of Directors serves as the Chief Executive Officer of Union Square Hospitality Group, LLC. As a result, Union Square Hospitality Group, LLC and its subsidiaries (collectively, "USHG") are considered related parties. Previously, our employees were included in USHG's self-insurance health plan and we paid our portion of the plan costs on a monthly basis to USHG. In February 2015, we established our own self-funded health insurance plan for our employees and ceased payments to USHG. Amounts paid to the USHG for these health insurance costs were $146 for the twenty-six weeks ended July 1, 2015 . No amounts were paid to USHG for health insurance costs for the thirteen and twenty-six weeks ended June 29, 2016 . These amounts are included in labor and related expenses and general and administrative expenses on the Condensed Consolidated Statements of Income (Loss) . Additionally, our employees are eligible participants under USHG's 401(k) plan. We pay our share of the employer's matching contributions directly to the third-party plan trustee. We also pay USHG for certain miscellaneous general operating expenses incurred by them on our behalf. Total amounts paid to USHG for general corporate expenses were $1 and $6 for the thirteen and twenty-six weeks ended June 29, 2016 . For the thirteen and twenty-six weeks ended July 1, 2015 total amounts paid to USHG for general corporate expenses were $61 and $126 , respectively. These amounts are included in general and administrative expenses on the Condensed Consolidated Statements of Income (Loss). No amounts were payable to USHG as of June 29, 2016 . Total amounts payable to USHG as of December 30, 2015 were $2 . These amounts are included in other current liabilities on the Condensed Consolidated Balance Sheets. No amounts were due from USHG as of June 29, 2016 and December 30, 2015 . Hudson Yards Sports and Entertainment In fiscal 2011, we entered into a Master License Agreement ("MLA") with Hudson Yards Sports and Entertainment LLC ("HYSE"), a subsidiary of USHG and a related party, to operate Shake Shack branded limited menu concession stands in sports and entertainment venues within the United States. The agreement expires on December 31, 2027 and includes five consecutive five -year renewal options at HYSE's option. As consideration for these rights, HYSE pays us a license fee based on a percentage of net food sales, as defined in the MLA. HYSE also pays us a percentage of profits on sales of branded beverages, as defined in the MLA. For both the thirteen and twenty-six weeks ended June 29, 2016 , $103 was paid to us by HYSE. For both the thirteen and twenty-six weeks ended July 1, 2015 , $95 was paid to us by HYSE. Total amounts due from HYSE as of June 29, 2016 were $45 , which is included in prepaid expenses and other current assets on the Condensed Consolidated Balance Sheets . No amounts were due from HYSE as of December 30, 2015 due to the seasonal nature of the concession stands. Madison Square Park Conservancy The Chairman of our Board of Directors serves as a director of the Madison Square Park Conservancy ("MSP Conservancy"), with which we have a license agreement and pay license fees to operate our Madison Square Park Shack. Amounts paid to Madison Square Park Conservancy as rent amounted to $195 and $390 , respectively, for the thirteen and twenty-six weeks ended June 29, 2016 . We paid $111 to Madison Square Park Conservancy as rent for both the thirteen and twenty-six weeks ended July 1, 2015 . These amounts are included in occupancy and related expenses on the Condensed Consolidated Statements of Income (Loss) . Total amounts due to the MSP Conservancy as of June 29, 2016 and December 30, 2015 were $120 and $17 , respectively, which is included in accrued expenses on the Condensed Consolidated Balance Sheets. Share Our Strength The Chairman of our Board of Directors serves as a director of Share Our Strength, for which Shake Shack holds the "Great American Shake Sale" every year during the month of May to raise money and awareness for childhood hunger. During the Great American Shake Sale, we encourage guests to donate money to Share Our Strength's No Kid Hungry campaign in exchange for a coupon for a free cake-themed shake. All of the guest donations we collect go directly to Share Our Strength. We raised a total of $587 for both the thirteen and twenty-six weeks ended June 29, 2016 . For both the thirteen and twenty-six weeks ended July 1, 2015 we raised a total of $504 . The proceeds were remitted to Share Our Strength in the respective years. We incurred costs of approximately $98 for both the thirteen and twenty-six weeks ended June 29, 2016 . For both the thirteen and twenty-six weeks ended July 1, 2015 we incurred costs of $89 . These costs represent the cost of the free shakes redeemed and are included in general and administrative expense and other operating expenses on the Consolidated Statements of Income (Loss). Tax Receivable Agreement As described in Note 10 , we entered into a tax receivable agreement with certain members of SSE Holdings that provides for the payment by us of 85% of the amount of tax benefits, if any, that Shake Shack actually realizes or in some cases is deemed to realize as a result of certain transactions. No amounts were paid to any members of SSE Holdings pursuant to the Tax Receivable Agreement during the thirteen and twenty-six weeks ended June 29, 2016 and July 1, 2015 . As of June 29, 2016 and December 30, 2015 , total amounts due to members of SSE Holdings under the under the Tax Receivable Agreement were $238,455 and $173,090 , respectively. Distributions to Members of SSE Holdings Under the terms of the SSE Holdings LLC Agreement, SSE Holdings is obligated to make tax distributions to its members. For the thirteen and twenty-six weeks ended June 29, 2016 tax distributions of $1,602 were paid to non-controlling interest holders. A special distribution was paid to certain of the members of SSE Holdings in the amount of $11,125 on February 4, 2015. No tax distributions were paid to non-controlling interest holders for the thirteen and twenty-six weeks ended July 1, 2015 . As of June 29, 2016 , $607 was payable to non-controlling interest holders and no distributions were payable to non-controlling interest holders as of December 30, 2015 .</t>
  </si>
  <si>
    <t>SUMMARY OF SIGNIFICANT ACCOUNTING POLICIES (Policies)</t>
  </si>
  <si>
    <t>Basis of Presentation</t>
  </si>
  <si>
    <t xml:space="preserve">Basis of Presentation The accompanying unaudited condensed consolidated financial statements include the accounts of Shake Shack Inc. and its subsidiaries. All intercompany accounts and transactions have been eliminated in consolidation. These interim condensed consolidated financial statements have been prepared in accordance with accounting principles generally accepted in the United States of America ("GAAP") and on a basis consistent in all material respects with the accounting policies described in our Annual Report on Form 10-K for the fiscal year ended December 30, 2015 ("2015 Form 10-K"). In our opinion, all adjustments, which are normal and recurring in nature, necessary for a fair presentation of our financial position and results of operation have been included. Certain reclassifications have been made to prior period amounts to conform to the current year presentation. Operating results for interim periods are not necessarily indicative of the results that may be expected for a full fiscal year. The accompanying Condensed Consolidated Balance Sheet as of December 30, 2015 has been derived from the audited financial statements at that date but does not include all of the disclosures required by GAAP. These interim condensed consolidated financial statements should be read in conjunction with the consolidated financial statements and related notes thereto included in our 2015 Form 10-K. In February 2015, the Financial Accounting Standards Board ("FASB") issued Accounting Standards Update No. 2015-02, Amendments to the Consolidation Analysis ("ASU 2015-02"). ASU 2015-02 amended the existing guidance to, among other things, modify the evaluation of whether limited partnerships and similar legal entities are variable interest entities (VIEs) or voting interest entities, and eliminate the presumption that a general partner should consolidate a limited partnership. We adopted ASU 2015-02 on December 31, 2015. Prior to the adoption of ASU 2015-02, we consolidated SSE Holdings as a voting interest entity. Pursuant to the provisions of ASU 2015-02, SSE Holdings is now considered a VIE. Shake Shack Inc. is the primary beneficiary as we have the majority economic interest in SSE Holdings and, as the sole managing member, have decision making authority that significantly affects the economic performance of the entity, while the limited partners have no substantive kick-out or participating rights. As a result, we will continue to consolidate SSE Holdings. The assets and liabilities of SSE Holdings represent substantially all of our consolidated assets and liabilities with the exception of certain deferred taxes and liabilities under the Tax Receivable Agreement. </t>
  </si>
  <si>
    <t>Fiscal Year</t>
  </si>
  <si>
    <t>Fiscal Year We operate on a 52/53 week fiscal year ending on the last Wednesday in December. Fiscal 2016 contains 52 weeks and ends on December 28, 2016 . Fiscal 2015 contained 52 weeks and ended on December 30, 2015 . Unless otherwise stated, references to years in this report relate to fiscal years.</t>
  </si>
  <si>
    <t>Use of Estimates</t>
  </si>
  <si>
    <t>Use of Estimates The preparation of these condensed consolidated financial statements in conformity with GAAP requires us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t>
  </si>
  <si>
    <t>Recently Adopted and Issued Accounting Pronouncements</t>
  </si>
  <si>
    <t>Recently Adopted Accounting Pronouncements In April 2015, the FASB issued Accounting Standards Update No. 2015-05, Customers' Accounting for Fees Paid in a Cloud Computing Arrangement ("ASU 2015-05"). ASU 2015-05 provides guidance in evaluating whether a cloud computing arrangement includes a software license. If a cloud computing arrangement includes a software license, then the software license element of the arrangement should be accounted for as an acquisition of a software license. If the arrangement does not contain a software license, it should be accounted for as a service contract. We adopted ASU 2015-05 on December 31, 2015 and elected to adopt the standard on a prospective basis. The adoption of ASU 2015-05 did not have a material impact on our consolidated financial statements. In August 2015, the FASB issued Accounting Standards Update No. 2015-15, Presentation and Subsequent Measurement of Debt Issuance Costs Associated with Line-of-Credit Arrangements ("ASU 2015-15"), which clarifies the guidance set forth in Accounting Standards Update No. 2015-03, Simplifying the Presentation of Debt Issuance Costs ("ASU 2015-03"), issued in April 2015. ASU 2015-03 requires that debt issuance costs related to a recognized liability be presented on the balance sheet as a direct reduction from the carrying amount of that debt liability, consistent with debt discounts. The recognition and measurement guidance for debt issuance costs are not affected. ASU 2015-15 provides additional guidance regarding debt issuance costs associated with line-of-credit arrangements, stating that the SEC staff would not object to an entity deferring and presenting debt issuance costs as an asset and subsequently amortizing the deferred issuance costs ratably over the term of the line-of-credit arrangement. We adopted ASU 2015-03 and ASU 2015-15 on December 31, 2015 and the adoption did not have a material effect our consolidated financial statements. Recently Issued Accounting Pronouncements In March 2016, the FASB issued Accounting Standards Update No. 2016-09, Improvements to Employee Share-Based Payment Accounting ("ASU 2016-09"). ASU 2016-09 simplifies certain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2016-09 is effective for reporting periods beginning after December 15, 2016. Early adoption is permitted. We are currently evaluating the impact ASU 2016-09 will have on our consolidated financial statements. In March 2016, the FASB issued Accounting Standards Update No. 2016-04, Recognition of Breakage for Certain Prepaid Stored-Value Products ("ASU 2016-04"). ASU 2016-04 entitles a company to derecognize amounts related to expected breakage in proportion to the pattern of rights expected to be exercised by the product holder to the extent that it is probable a significant reversal of the recognized breakage amount will not subsequently occur. ASU 2016-04 is effective for reporting periods beginning after December 15, 2017 and is to be applied retrospectively. Early adoption is permitted. We are currently evaluating the impact ASU 2016-04 will have on our consolidated financial statements. In February 2016, the FASB issued Accounting Standards Update No. 2016-02, Leases ("ASU 2016-02"). ASU 2016-02 establishes a new lease accounting model, that, for many companies, eliminates the concept of operating leases and requires entities to record assets and liabilities related to leases on the balance sheet for certain types of leases. ASU 2016-02 is effective for reporting periods beginning after December 15, 2018. Early adoption will be permitted for all entities. We are currently evaluating the impact ASU 2016-02 will have on our consolidated financial statements. In January 2016, the FASB issued Accounting Standards Update No. 2016-01, Recognition and Measurement of Financial Assets and Financial Liabilities ("ASU 2016-01"). ASU 2016-01 requires: (i) equity investments (except those accounted for under the equity method of accounting, or those that result in consolidation of the investee) to be measured at fair value with changes in fair value recognized in net income; (ii) simplification of the impairment assessment of equity investments without readily determinable fair values by requiring a qualitative assessment to identify impairment; (iii) elimination of the requirement for public entities to disclose the method(s) and significant assumptions used to estimate the fair value that is required to be disclosed for financial instruments measured at amortized cost on the balance sheet; (iv) public business entities to use the exit price notion when measuring the fair value of financial instruments for disclosure purposes; (v)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separate presentation of financial assets and financial liabilities by measurement category and form of financial asset (that is, securities or loans and receivables) on the balance sheet or the accompanying notes to the financial statements; and (vii) clarification that an entity should evaluate the need for a valuation allowance on a deferred tax asset related to available-for-sale securities in combination with the entity’s other deferred tax assets. ASU 2016-01 is effective for reporting periods beginning after December 15, 2017 and amendments should be applied by means of a cumulative-effect adjustment to the balance sheet at the beginning of the fiscal year of adoption. Early adoption is permitted, subject to certain conditions. We are currently evaluating the impact ASU 2016-01 will have on our consolidated financial statements. In July 2015, the FASB issued Accounting Standards Update No. 2015-11, Simplifying the Measurement of Inventory ("ASU 2015-11"). Under ASU 2015-11 entities should measure inventory that is not measured using last-in, first-out (LIFO) or the retail inventory method, including inventory that is measured using first-in, first-out (FIFO) or average cost, at the lower of cost or net realizable value. Net realizable value is the estimated selling prices in the ordinary course of business, less reasonably predictable costs of completion, disposal and transportation. ASU 2015-11 is effective for reporting periods beginning after December 15, 2016 and is to be applied prospectively. The adoption of ASU 2015-11 is not expected to have a material effect on our consolidated financial statements. In May 2014, the FASB issued Accounting Standards Update No. 2014-09, Revenue from Contracts with Customers ("ASU 2014-09"). ASU 2014-09 supersedes the existing revenue recognition guidance and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and services. In March 2016, the FASB issued an amendment to ASU 2014-09 clarifying the implementation guidance on principal versus agent considerations. In April 2016, the FASB issued an amendment to ASU 2014-09 clarifying the considerations for identifying performance obligations and the implementation guidance for revenue recognized from licensing arrangements. In August 2015, the FASB issued an update to ASU 2014-09 deferring the effective date for public entities, on a retrospective basis, to annual reporting periods beginning after December 15, 2017. Early adoption is permitted, subject to certain conditions. We are currently evaluating the impact ASU 2014-09 will have on our consolidated financial statements, as well as the expected timing and method of adoption.</t>
  </si>
  <si>
    <t>FAIR VALUE MEASUREMENTS (Tables)</t>
  </si>
  <si>
    <t>Schedule of Cash and Cash Equivalents</t>
  </si>
  <si>
    <t>The following tables summarize our cash, cash equivalents and marketable securities by significant investment categories as of June 29, 2016 and December 30, 2015: June 29, 2016 Cost Basis Gross Unrealized Gains Gross Unrealized Losses Fair Value Cash and Cash Equivalents Marketable Securities Cash $ 68,351 $ — $ — $ 68,351 $ 68,351 $ — Level 1: Money market funds 20 — — 20 20 — Level 2: Corporate debt securities (1) 2,452 4 (23 ) 2,433 — 2,433 Total $ 70,823 $ 4 $ (23 ) $ 70,804 $ 68,371 $ 2,433 December 30, 2015 Cost Basis Gross Unrealized Gains Gross Unrealized Losses Fair Value Cash and Cash Equivalents Marketable Securities Cash $ 70,816 $ — $ — $ 70,816 $ 70,816 $ — Level 1: Money market funds 33 — — 33 33 — Level 2: Corporate debt securities (1) 2,397 1 (12 ) 2,386 — 2,386 Total $ 73,246 $ 1 $ (12 ) $ 73,235 $ 70,849 $ 2,386 (1) The fair value of marketable securities with contractual maturity dates within one year are included in prepaid expenses and other current assets and those with contractual maturity dates greater than one year are included in other assets on the Condensed Consolidated Balance Sheets. Corporate debt securities were measured at fair value using a market approach utilizing observable prices for identical securities or securities with similar characteristics and inputs that are observable or can be corroborated by observable market data</t>
  </si>
  <si>
    <t>Schedule of Available-for-sale Securities and Gross Realized Gains and Losses</t>
  </si>
  <si>
    <t>A summary of available-for-sale securities sold and gross realized gains and losses recognized during the thirteen and twenty-six weeks ended June 29, 2016 and July 1, 2015 is as follows: Thirteen Weeks Ended Twenty-Six Weeks Ended June 29 July 1 June 29 July 1 Available-for-sale securities: Gross proceeds from sales and redemptions $ 322 $ — $ 322 $ — Cost basis of sales and redemptions 322 — 322 — Gross realized gains included in net income (loss) 1 — 1 — Gross realized losses included in net income (loss) (1 ) — (1 ) — Amounts reclassified out of accumulated other comprehensive loss — — — —</t>
  </si>
  <si>
    <t>Schedule of Investments in Marketable Securities, Accounted for as Available-For-Sale Securities</t>
  </si>
  <si>
    <t>The following table summarizes, by contractual maturity date, the estimated fair value of our investments in marketable debt securities that are accounted for as available-for-sale securities: June 29 Due within one year $ 820 Due after one year through 5 years 1,613 Due after 5 years through 10 years — Due after 10 years — Total $ 2,433</t>
  </si>
  <si>
    <t>INVENTORIES (Tables)</t>
  </si>
  <si>
    <t>Inventories as of June 29, 2016 and December 30, 2015 consisted of the following: June 29 December 30 Food $ 419 $ 328 Wine 34 30 Beer 46 46 Beverages 61 57 Retail merchandise 75 82 Inventories $ 635 $ 543</t>
  </si>
  <si>
    <t>PROPERTY AND EQUIPMENT (Tables)</t>
  </si>
  <si>
    <t>Property, Plant and Equipment</t>
  </si>
  <si>
    <t>Property and equipment as of June 29, 2016 and December 30, 2015 consisted of the following: June 29 December 30 Leasehold improvements $ 97,162 $ 82,904 Equipment 19,756 16,903 Furniture and fixtures 5,941 4,965 Computer equipment and software 6,241 5,197 Construction in progress 12,225 6,591 Property and equipment, gross 141,325 116,560 Less: accumulated depreciation 30,029 23,519 Property and equipment, net $ 111,296 $ 93,041</t>
  </si>
  <si>
    <t>SUPPLEMENTAL BALANCE SHEET INFORMATION (Tables)</t>
  </si>
  <si>
    <t>Supplemental Balance Sheet Information</t>
  </si>
  <si>
    <t>The components of other current liabilities as of June 29, 2016 and December 30, 2015 are as follows: June 29 December 30 Sales tax payable $ 1,429 $ 1,073 Current portion of liabilities under tax receivable agreement 2,166 2,157 Gift card liability 795 833 Other 1,450 551 Other current liabilities $ 5,840 $ 4,614</t>
  </si>
  <si>
    <t>NON-CONTROLLING INTERESTS (Tables)</t>
  </si>
  <si>
    <t>Schedule of ownership interests in SSE holdings</t>
  </si>
  <si>
    <t>The following table summarizes the ownership interest in SSE Holdings as of June 29, 2016 and December 30, 2015 . June 29, 2016 December 30, 2015 LLC Interests Ownership % LLC Interests Ownership % Number of LLC Interests held by Shake Shack Inc. 23,344,339 64.3 % 19,789,259 54.6 % Number of LLC Interests held by non-controlling interest holders 12,983,596 35.7 % 16,460,741 45.4 % Total LLC Interests outstanding 36,327,935 100.0 % 36,250,000 100.0 %</t>
  </si>
  <si>
    <t>Schedule of non-controlling interest</t>
  </si>
  <si>
    <t>The following table summarizes the effects of changes in ownership in SSE Holdings on our equity during the thirteen and twenty-six weeks ended June 29, 2016 and July 1, 2015 . Thirteen Weeks Ended Twenty-Six Weeks Ended June 29 July 1 June 29 July 1 Comprehensive income (loss) attributable to Shake Shack Inc. $ 3,294 $ 1,118 $ 4,755 $ (11,550 ) Transfers (to) from non-controlling interests: — — Increase in additional paid-in capital as a result of the settlement of unit appreciation rights — — — 987 Decrease in additional paid-in as a result of the organizational transactions completed in connection with our IPO — — — (75,182 ) Increase in additional paid-in capital as a result of the redemption of LLC Interests 5,736 — 10,378 — Increase in additional paid-in capital as a result of stock option exercises and the related income tax effect 161 — 404 — Total effect of changes in ownership interest on equity attributable to Shake Shack Inc. $ 9,191 $ 1,118 $ 15,537 $ (85,745 )</t>
  </si>
  <si>
    <t>EQUITY-BASED COMPENSATION (Tables)</t>
  </si>
  <si>
    <t>Schedule of equity-based compensation expense recognized</t>
  </si>
  <si>
    <t>A summary of equity-based compensation expense recognized during the thirteen and twenty-six weeks ended June 29, 2016 and July 1, 2015 is as follows: Thirteen Weeks Ended Twenty-Six Weeks Ended June 29 July 1 June 29 July 1 Unit appreciation rights $ — $ — $ — $ 11,762 Restricted Class B units — — — 605 Stock options 1,053 1,178 2,083 1,970 Performance stock units 157 — 157 — Equity-based compensation expense $ 1,210 $ 1,178 $ 2,240 $ 14,337 Total income tax benefit recognized related to equity-based compensation $ 33 $ 95 $ 64 $ 362</t>
  </si>
  <si>
    <t>Schedule of stock option awards</t>
  </si>
  <si>
    <t>The fair value of stock option awards was determined on the grant date using the Black-Scholes valuation model based on the following weighted-average assumptions: Twenty-Six Weeks Ended June 29 Expected term (years) (1) 5.5 Expected volatility (2) 50.8 % Risk-free interest rate (3) 1.5 % Dividend yield (4) — % (1) Expected term represents the estimated period of time until an award is exercised and was determined using the simplified method. (2) Expected volatility is based on a combination of our historical volatility and the historical volatility of a selected peer group over a period equivalent to the expected term. (3) The risk-free rate rate is an interpolation of yields on U.S. Treasury securities with maturities equivalent to the expected term. (4) We have assumed a dividend yield of zero as we have no plans to declare dividends in the foreseeable future.</t>
  </si>
  <si>
    <t>Schedule of stock options, activity</t>
  </si>
  <si>
    <t>A summary of stock option activity for twenty-six weeks ended June 29, 2016 is as follows: Stock Options Weighted Average Exercise Price Outstanding at beginning of period 2,574,981 $ 21.00 Granted 15,823 34.62 Exercised (82,946 ) (21.00 ) Forfeited (25,925 ) (21.00 ) Outstanding at end of period 2,481,933 $ 21.09</t>
  </si>
  <si>
    <t>Schedule of performance stock units</t>
  </si>
  <si>
    <t>A summary of performance stock unit activity for twenty-six weeks ended June 29, 2016 is as follows: Performance Stock Units Weighted Average Grant Value Price Outstanding at beginning of period — $ — Granted 63,600 38.41 Exercised — — Forfeited (400 ) (38.43 ) Outstanding at end of period 63,200 $ 38.41</t>
  </si>
  <si>
    <t>INCOME TAXES (Tables)</t>
  </si>
  <si>
    <t>Schedule of effective income tax rate reconciliation</t>
  </si>
  <si>
    <t>A reconciliation of income tax expense computed at the U.S. federal statutory income tax rate to the recognized income tax expense is as follows: Thirteen Weeks Ended Twenty-Six Weeks Ended June 29 July 1 June 29 July 1 Expected U.S. federal income taxes at statutory rate (34%) $ 3,014 $ 2,094 $ 4,595 $ (1,655 ) State and local income taxes, net of federal benefit 472 175 744 26 Foreign withholding taxes 117 106 357 222 Non-deductible expenses — 108 — 343 Tax credits (87 ) — (126 ) — Non-controlling interest (1,200 ) (1,468 ) (1,955 ) 2,312 Income tax expense $ 2,316 $ 1,015 $ 3,615 $ 1,248</t>
  </si>
  <si>
    <t>EARNINGS PER SHARE (Tables)</t>
  </si>
  <si>
    <t>Schedule of earnings per share</t>
  </si>
  <si>
    <t>The following table sets forth reconciliations of the numerators and denominators used to compute basic and diluted earnings per share of Class A common stock for the thirteen and twenty-six weeks ended June 29, 2016 and July 1, 2015 . Thirteen Weeks Ended Twenty-Six Weeks Ended June 29 July 1 June 29 July 1 Numerator: Net income (loss) $ 6,549 $ 5,145 $ 9,900 $ (6,115 ) Less: net income attributable to non-controlling interests 3,251 4,027 5,140 5,435 Net income (loss) attributable to Shake Shack Inc. $ 3,298 $ 1,118 $ 4,760 $ (11,550 ) Denominator: Weighted-average shares of Class A common stock outstanding—basic 22,553 12,058 21,453 12,006 Effect of dilutive securities: Stock options 497 1,281 478 — Weighted-average shares of Class A common stock outstanding—diluted 23,050 13,339 21,931 12,006 Earnings (loss) per share of Class A common stock—basic $ 0.15 $ 0.09 $ 0.22 $ (0.96 ) Earnings (loss) per share of Class A common stock—diluted $ 0.14 $ 0.08 $ 0.22 $ (0.96 )</t>
  </si>
  <si>
    <t>Schedule of antidilutive securities excluded from computation of earnings per share</t>
  </si>
  <si>
    <t>The following table presents potentially dilutive securities excluded from the computations of diluted earnings per share of Class A common stock for the thirteen and twenty-six weeks ended June 29, 2016 and July 1, 2015 . Thirteen Weeks Ended Twenty-Six Weeks Ended June 29 July 1 June 29 July 1 Stock options — — — 2,600,281 (1) Performance stock units 63,200 (2) — 63,200 (2) — Shares of Class B common stock 12,983,596 (3) 24,191,853 (3) 12,983,596 (3) 24,191,853 (1) (1) Excluded from the computation of diluted earnings per share of Class A common stock because the effect would have been anti-dilutive since we recognized a net loss for the period. (2) Excluded from the computation of diluted earnings per share of Class A common stock because the performance conditions associated with these awards were not met assuming the end of the reporting period was the end of the performance period. (3) Shares of our Class B common stock are considered potentially dilutive shares of Class A common stock. Amounts have been excluded from the computations of diluted earnings per share of Class A common stock because the effect would have been anti-dilutive under the if-converted and two-class methods.</t>
  </si>
  <si>
    <t>SUPPLEMENTAL CASH FLOW INFORMATION (Tables)</t>
  </si>
  <si>
    <t>Schedule of Cash Flow Information</t>
  </si>
  <si>
    <t>The following table sets forth supplemental cash flow information for the twenty-six weeks ended June 29, 2016 and July 1, 2015 : Twenty-Six Weeks Ended June 29 July 1 Cash paid for: Income taxes, net of refunds $ 1,325 $ 121 Interest, net of amounts capitalized 28 171 Non-cash investing activities: Accrued purchases of property and equipment 3,059 2,537 Capitalized equity-based compensation 62 — Class A common stock issued in connection with the acquisition of two former indirect members of SSE Holdings — 6 Non-cash financing activities: Cancellation of Class B common stock in connection with certain organizational transactions completed in connection with our IPO — (6 ) Class A common stock issued in connection with the redemption of LLC Interests 3 — Cancellation of Class B common stock in connection with the redemption of LLC Interests (3 ) — Establishment of liabilities under tax receivable agreement 65,356 5,600 Accrued distributions payable to non-controlling interest holders 607 —</t>
  </si>
  <si>
    <t>NATURE OF OPERATIONS (Details)</t>
  </si>
  <si>
    <t>Feb. 04, 2015$ / sharesshares</t>
  </si>
  <si>
    <t>Jun. 29, 2016Restaurant</t>
  </si>
  <si>
    <t>Class of Stock [Line Items]</t>
  </si>
  <si>
    <t>Ownership percent of noncontrolling interest</t>
  </si>
  <si>
    <t>64.30%</t>
  </si>
  <si>
    <t>54.60%</t>
  </si>
  <si>
    <t>Number of restaurants</t>
  </si>
  <si>
    <t>IPO | Common stock | Class A Common Stock</t>
  </si>
  <si>
    <t>Shares issued during the period (in shares) | shares</t>
  </si>
  <si>
    <t>Shares issued, share price (in USD per share) | $ / shares</t>
  </si>
  <si>
    <t>UNITED STATES | Company-operated</t>
  </si>
  <si>
    <t>UNITED STATES | Licensed</t>
  </si>
  <si>
    <t>Non-United States | Licensed</t>
  </si>
  <si>
    <t>SUMMARY OF SIGNIFICANT ACCOUNTING POLICIES (Details) - USD ($) $ in Thousands</t>
  </si>
  <si>
    <t>Variable Interest Entity, Primary Beneficiary</t>
  </si>
  <si>
    <t>Variable Interest Entity [Line Items]</t>
  </si>
  <si>
    <t>Net assets held by SSE holders</t>
  </si>
  <si>
    <t>FAIR VALUE MEASUREMENTS - Cash, Cash Equivalents and Marketable Securities (Details) - USD ($)</t>
  </si>
  <si>
    <t>Dec. 31, 2014</t>
  </si>
  <si>
    <t>Schedule of Available-for-sale Securities [Line Items]</t>
  </si>
  <si>
    <t>Cash cost basis</t>
  </si>
  <si>
    <t>Cash and cash equivalents fair value</t>
  </si>
  <si>
    <t>Gross Unrealized Gains</t>
  </si>
  <si>
    <t>Gross Unrealized Losses</t>
  </si>
  <si>
    <t>Fair value of marketable securities</t>
  </si>
  <si>
    <t>Total cost basis</t>
  </si>
  <si>
    <t>Total fair value</t>
  </si>
  <si>
    <t>Level 2 | Corporate debt securities</t>
  </si>
  <si>
    <t>Marketable securities cost basis</t>
  </si>
  <si>
    <t>Cash</t>
  </si>
  <si>
    <t>Money market funds | Level 1</t>
  </si>
  <si>
    <t>FAIR VALUE MEASUREMENTS - Additional Information (Details) - USD ($)</t>
  </si>
  <si>
    <t>Fair value of investments with unrealized losses</t>
  </si>
  <si>
    <t>Interest income related to available-for-sale securities</t>
  </si>
  <si>
    <t>Available-for-sale securities held</t>
  </si>
  <si>
    <t>Asset impairment charges</t>
  </si>
  <si>
    <t>FAIR VALUE MEASUREMENTS - Available for Sale Securities and Gross Realized Gains and Losses (Details) - USD ($) $ in Thousands</t>
  </si>
  <si>
    <t>Gross proceeds from sales and redemptions</t>
  </si>
  <si>
    <t>Cost basis of sales and redemptions</t>
  </si>
  <si>
    <t>Gross realized gains included in net income (loss)</t>
  </si>
  <si>
    <t>Gross realized losses included in net income (loss)</t>
  </si>
  <si>
    <t>Amounts reclassified out of accumulated other comprehensive loss</t>
  </si>
  <si>
    <t>FAIR VALUE MEASUREMENTS - Estimated Fair Value of Investments (Details) $ in Thousands</t>
  </si>
  <si>
    <t>Jun. 29, 2016USD ($)</t>
  </si>
  <si>
    <t>Due within one year</t>
  </si>
  <si>
    <t>Due after one year through 5 years</t>
  </si>
  <si>
    <t>Due after 5 years through 10 years</t>
  </si>
  <si>
    <t>Due after 10 years</t>
  </si>
  <si>
    <t>INVENTORIES (Details) - USD ($) $ in Thousands</t>
  </si>
  <si>
    <t>Inventory [Line Items]</t>
  </si>
  <si>
    <t>Food</t>
  </si>
  <si>
    <t>Wine</t>
  </si>
  <si>
    <t>Beer</t>
  </si>
  <si>
    <t>Beverages</t>
  </si>
  <si>
    <t>Retail merchandise</t>
  </si>
  <si>
    <t>PROPERTY AND EQUIPMENT (Details) - USD ($) $ in Thousands</t>
  </si>
  <si>
    <t>Property, Plant and Equipment [Line Items]</t>
  </si>
  <si>
    <t>Property and equipment, gross</t>
  </si>
  <si>
    <t>Less: accumulated depreciation</t>
  </si>
  <si>
    <t>Leasehold improvements</t>
  </si>
  <si>
    <t>Equipment</t>
  </si>
  <si>
    <t>Furniture and fixtures</t>
  </si>
  <si>
    <t>Computer equipment and software</t>
  </si>
  <si>
    <t>Construction in progress</t>
  </si>
  <si>
    <t>SUPPLEMENTAL BALANCE SHEET INFORMATION (Details) - USD ($) $ in Thousands</t>
  </si>
  <si>
    <t>Other Liabilities, Current</t>
  </si>
  <si>
    <t>Sales tax payable</t>
  </si>
  <si>
    <t>Current portion of liabilities under tax receivable agreement</t>
  </si>
  <si>
    <t>Gift card liability</t>
  </si>
  <si>
    <t>Other</t>
  </si>
  <si>
    <t>DEBT (Details) - USD ($)</t>
  </si>
  <si>
    <t>Feb. 04, 2015</t>
  </si>
  <si>
    <t>May 31, 2016</t>
  </si>
  <si>
    <t>Mar. 31, 2013</t>
  </si>
  <si>
    <t>Debt Instrument [Line Items]</t>
  </si>
  <si>
    <t>Notes payable</t>
  </si>
  <si>
    <t>Interest costs incurred</t>
  </si>
  <si>
    <t>Interest costs capitalized</t>
  </si>
  <si>
    <t>Notes payable face amount</t>
  </si>
  <si>
    <t>Stated interest rate</t>
  </si>
  <si>
    <t>5.00%</t>
  </si>
  <si>
    <t>Letter of credit</t>
  </si>
  <si>
    <t>Term to maturity</t>
  </si>
  <si>
    <t>1 year</t>
  </si>
  <si>
    <t>Revolving Credit Facility | Line of credit</t>
  </si>
  <si>
    <t>Maximum borrowing capacity</t>
  </si>
  <si>
    <t>Current borrowing capacity</t>
  </si>
  <si>
    <t>5 years</t>
  </si>
  <si>
    <t>Short-term borrowings</t>
  </si>
  <si>
    <t>Amount available under revolving credit facility</t>
  </si>
  <si>
    <t>Revolving Credit Facility | Letter of credit | Line of credit</t>
  </si>
  <si>
    <t>Revolving Credit Facility | Minimum | Line of credit | London Interbank Offered Rate (LIBOR)</t>
  </si>
  <si>
    <t>Basis spread on variable rate</t>
  </si>
  <si>
    <t>2.25%</t>
  </si>
  <si>
    <t>Revolving Credit Facility | Minimum | Line of credit | Prime rate</t>
  </si>
  <si>
    <t>0.00%</t>
  </si>
  <si>
    <t>Revolving Credit Facility | Maximum | Line of credit | London Interbank Offered Rate (LIBOR)</t>
  </si>
  <si>
    <t>3.25%</t>
  </si>
  <si>
    <t>Revolving Credit Facility | Maximum | Line of credit | Prime rate</t>
  </si>
  <si>
    <t>0.75%</t>
  </si>
  <si>
    <t>NON-CONTROLLING INTERESTS - Ownership Interest in SSE Holdings (Details) - shares</t>
  </si>
  <si>
    <t>Number of LLC Interests held by Shake Shack Inc.</t>
  </si>
  <si>
    <t>Number of LLC Interests held by Shake Shack Inc. (as a percentage)</t>
  </si>
  <si>
    <t>Number of LLC Interests held by non-controlling interest holders</t>
  </si>
  <si>
    <t>Number of LLC Interests held by non-controlling interest holders (as a percentage)</t>
  </si>
  <si>
    <t>35.70%</t>
  </si>
  <si>
    <t>45.40%</t>
  </si>
  <si>
    <t>Total LLC Interests outstanding</t>
  </si>
  <si>
    <t>Total LLC Interests outstanding (as a percentage)</t>
  </si>
  <si>
    <t>100.00%</t>
  </si>
  <si>
    <t>NON-CONTROLLING INTERESTS - Narrative (Details) - shares</t>
  </si>
  <si>
    <t>Feb. 28, 2015</t>
  </si>
  <si>
    <t>Noncontrolling Interest [Line Items]</t>
  </si>
  <si>
    <t>Non-controlling interest holders' weighted average ownership percentage</t>
  </si>
  <si>
    <t>37.90%</t>
  </si>
  <si>
    <t>40.90%</t>
  </si>
  <si>
    <t>66.70%</t>
  </si>
  <si>
    <t>Units purchased during the period (in shares)</t>
  </si>
  <si>
    <t>Units acquired during the period (in shares)</t>
  </si>
  <si>
    <t>LLC interests issued for share-based compensation (in shares)</t>
  </si>
  <si>
    <t>Class A Common Stock | Common stock</t>
  </si>
  <si>
    <t>Issuance of class A common stock in settlement of unit appreciation rights (in shares)</t>
  </si>
  <si>
    <t>Limited Liability Company</t>
  </si>
  <si>
    <t>Number of units redeemed (in shares)</t>
  </si>
  <si>
    <t>Redemption or Exchange of Units</t>
  </si>
  <si>
    <t>Employee Stock Option</t>
  </si>
  <si>
    <t>NON-CONTROLLING INTERESTS  - Changes in Ownership Interests in SSE Holdings (Details) - USD ($) $ in Thousands</t>
  </si>
  <si>
    <t>Comprehensive income (loss) attributable to Shake Shack Inc.</t>
  </si>
  <si>
    <t>Total effect of changes in ownership interest on equity attributable to Shake Shack Inc.</t>
  </si>
  <si>
    <t>IPO</t>
  </si>
  <si>
    <t>Increase (decrease) in additional paid-in capital</t>
  </si>
  <si>
    <t>Unit appreciation rights</t>
  </si>
  <si>
    <t>EQUITY-BASED COMPENSATION - Schedule of compensation expense recognized (Details) - USD ($)</t>
  </si>
  <si>
    <t>Share-based Compensation Arrangement by Share-based Payment Award [Line Items]</t>
  </si>
  <si>
    <t>Equity-based compensation expense</t>
  </si>
  <si>
    <t>Total income tax benefit recognized related to equity-based compensation</t>
  </si>
  <si>
    <t>Restricted Class B units</t>
  </si>
  <si>
    <t>Stock options</t>
  </si>
  <si>
    <t>Performance stock units</t>
  </si>
  <si>
    <t>EQUITY-BASED COMPENSATION (Narrative) (Details) - USD ($)</t>
  </si>
  <si>
    <t>Feb. 03, 2015</t>
  </si>
  <si>
    <t>Jan. 31, 2015</t>
  </si>
  <si>
    <t>Restricted class B stock outstanding</t>
  </si>
  <si>
    <t>Minimum | Restricted Class B units</t>
  </si>
  <si>
    <t>Award vesting period</t>
  </si>
  <si>
    <t>3 years</t>
  </si>
  <si>
    <t>Maximum | Restricted Class B units</t>
  </si>
  <si>
    <t>2015 Incentive Award Plan</t>
  </si>
  <si>
    <t>Number of shares available for grant (up to) (in shares)</t>
  </si>
  <si>
    <t>2015 Incentive Award Plan | Minimum | Stock options</t>
  </si>
  <si>
    <t>2015 Incentive Award Plan | Maximum | Stock options</t>
  </si>
  <si>
    <t>Common stock | Class A Common Stock</t>
  </si>
  <si>
    <t>Stock options outstanding (in shares)</t>
  </si>
  <si>
    <t>Weighted average grant date fair value of stock options</t>
  </si>
  <si>
    <t>Options exercisable (in shares)</t>
  </si>
  <si>
    <t>Compensation not yet recognized, stock options</t>
  </si>
  <si>
    <t>2015 Incentive Award Plan | Stock options</t>
  </si>
  <si>
    <t>Weighted-average compensation expense not recognized</t>
  </si>
  <si>
    <t>3 years 6 months</t>
  </si>
  <si>
    <t>2015 Incentive Award Plan | Performance stock units</t>
  </si>
  <si>
    <t>Unit appreciation rights vested and settled (in shares)</t>
  </si>
  <si>
    <t>Period of achievement of approved financial goals</t>
  </si>
  <si>
    <t>Performance stock units vested in period</t>
  </si>
  <si>
    <t>Total unrecognized compensation expense related to performance stock units</t>
  </si>
  <si>
    <t>2 years 10 months</t>
  </si>
  <si>
    <t>2015 Incentive Award Plan | Minimum | Performance stock units</t>
  </si>
  <si>
    <t>Percentage range of performance share units</t>
  </si>
  <si>
    <t>2015 Incentive Award Plan | Maximum | Performance stock units</t>
  </si>
  <si>
    <t>125.00%</t>
  </si>
  <si>
    <t>Unit Appreciation Rights Plan | Unit appreciation rights</t>
  </si>
  <si>
    <t>EQUITY-BASED COMPENSATION - Schedule of Stock Option Awards (Details) - 2015 Incentive Award Plan - Employee Stock Option</t>
  </si>
  <si>
    <t>Expected term (years)</t>
  </si>
  <si>
    <t>5 years 6 months</t>
  </si>
  <si>
    <t>Expected volatility (as a percentage)</t>
  </si>
  <si>
    <t>50.80%</t>
  </si>
  <si>
    <t>Risk-free interest rate (as a percentage)</t>
  </si>
  <si>
    <t>1.50%</t>
  </si>
  <si>
    <t>Dividend yield (as a percentage)</t>
  </si>
  <si>
    <t>EQUITY-BASED COMPENSATION - Schedule of Stock Options (Details) - 2015 Incentive Award Plan</t>
  </si>
  <si>
    <t>Jun. 29, 2016$ / sharesshares</t>
  </si>
  <si>
    <t>Stock Options</t>
  </si>
  <si>
    <t>Outstanding at beginning of period | shares</t>
  </si>
  <si>
    <t>Granted | shares</t>
  </si>
  <si>
    <t>Exercised | shares</t>
  </si>
  <si>
    <t>Forfeited | shares</t>
  </si>
  <si>
    <t>Outstanding at end of period | shares</t>
  </si>
  <si>
    <t>Weighted Average Exercise Price</t>
  </si>
  <si>
    <t>Outstanding at beginning of period (in USD per share) | $ / shares</t>
  </si>
  <si>
    <t>Granted (in USD per share) | $ / shares</t>
  </si>
  <si>
    <t>Exercised (in USD per share) | $ / shares</t>
  </si>
  <si>
    <t>Forfeited (in USD per share) | $ / shares</t>
  </si>
  <si>
    <t>Outstanding at end of period (in USD per share) | $ / shares</t>
  </si>
  <si>
    <t>EQUITY-BASED COMPENSATION - Performance Stock Units (Details) - 2015 Incentive Award Plan - Performance stock units</t>
  </si>
  <si>
    <t>Performance Stock Units</t>
  </si>
  <si>
    <t>Outstanding at beginning of period (in shares) | shares</t>
  </si>
  <si>
    <t>Granted (in shares) | shares</t>
  </si>
  <si>
    <t>Exercised (in shares) | shares</t>
  </si>
  <si>
    <t>Forfeited (in shares) | shares</t>
  </si>
  <si>
    <t>Outstanding at end of period (in shares) | shares</t>
  </si>
  <si>
    <t>Weighted Average Grant Value Price</t>
  </si>
  <si>
    <t>INCOME TAXES - Reconciliation of Income Tax Expense (Details) - USD ($) $ in Thousands</t>
  </si>
  <si>
    <t>Effective income tax rate reconciliation (in percentage)</t>
  </si>
  <si>
    <t>34.00%</t>
  </si>
  <si>
    <t>Expected U.S. federal income taxes at statutory rate (34%)</t>
  </si>
  <si>
    <t>State and local income taxes, net of federal benefit</t>
  </si>
  <si>
    <t>Foreign withholding taxes</t>
  </si>
  <si>
    <t>Non-deductible expenses</t>
  </si>
  <si>
    <t>Tax credits</t>
  </si>
  <si>
    <t>Non-controlling interest</t>
  </si>
  <si>
    <t>INCOME TAXES - Narrative (Details) - USD ($)</t>
  </si>
  <si>
    <t>Income Tax Contingency [Line Items]</t>
  </si>
  <si>
    <t>26.10%</t>
  </si>
  <si>
    <t>16.50%</t>
  </si>
  <si>
    <t>26.70%</t>
  </si>
  <si>
    <t>(25.60%)</t>
  </si>
  <si>
    <t>Deferred tax asset recognized as a result of investment in partnership</t>
  </si>
  <si>
    <t>Deferred tax asset, investment in partnership</t>
  </si>
  <si>
    <t>Valuation allowance, deferred tax asset</t>
  </si>
  <si>
    <t>Deferred tax asset related to additional tax basis</t>
  </si>
  <si>
    <t>Deferred tax assets, tax receivable agreement</t>
  </si>
  <si>
    <t>Uncertain tax positions</t>
  </si>
  <si>
    <t>Percentage of tax benefits due to equity owners</t>
  </si>
  <si>
    <t>85.00%</t>
  </si>
  <si>
    <t>Percentage of tax benefits expected to be realized</t>
  </si>
  <si>
    <t>15.00%</t>
  </si>
  <si>
    <t>Establishment of liabilities under tax receivable agreement</t>
  </si>
  <si>
    <t>Liabilities under tax receivable agreement</t>
  </si>
  <si>
    <t>Weighted Average</t>
  </si>
  <si>
    <t>62.10%</t>
  </si>
  <si>
    <t>33.30%</t>
  </si>
  <si>
    <t>EARNINGS PER SHARE - Schedule of Earnings Per Share (Details) - USD ($) $ / shares in Units, shares in Thousands, $ in Thousands</t>
  </si>
  <si>
    <t>Numerator:</t>
  </si>
  <si>
    <t>Denominator:</t>
  </si>
  <si>
    <t>Weighted-average shares of Class A common stock outstanding—basic (in shares)</t>
  </si>
  <si>
    <t>Effect of dilutive securities:</t>
  </si>
  <si>
    <t>Weighted-average shares of Class A common stock outstanding—diluted (in shares)</t>
  </si>
  <si>
    <t>Earnings (loss) per share of Class A common stock—basic (in dollars per share)</t>
  </si>
  <si>
    <t>Earnings (loss) per share of Class A common stock—diluted (in dollars per share)</t>
  </si>
  <si>
    <t>Stock options (in shares)</t>
  </si>
  <si>
    <t>EARNINGS PER SHARE -  Antidilutive Securities (Details) - shares</t>
  </si>
  <si>
    <t>Antidilutive Securities Excluded from Computation of Earnings Per Share [Line Items]</t>
  </si>
  <si>
    <t>Antidilutive shares (in shares)</t>
  </si>
  <si>
    <t>Common Class B</t>
  </si>
  <si>
    <t>SUPPLEMENTAL CASH FLOW INFORMATION (Details) - USD ($) $ in Thousands</t>
  </si>
  <si>
    <t>Cash paid for:</t>
  </si>
  <si>
    <t>Income taxes, net of refunds</t>
  </si>
  <si>
    <t>Interest, net of amounts capitalized</t>
  </si>
  <si>
    <t>Non-cash investing activities:</t>
  </si>
  <si>
    <t>Accrued purchases of property and equipment</t>
  </si>
  <si>
    <t>Capitalized equity-based compensation</t>
  </si>
  <si>
    <t>Non-cash financing activities:</t>
  </si>
  <si>
    <t>Accrued distributions payable to non-controlling interest holders</t>
  </si>
  <si>
    <t>IPO and Organizational Transaction | Class A Common Stock</t>
  </si>
  <si>
    <t>Class A common stock issued</t>
  </si>
  <si>
    <t>IPO and Organizational Transaction | Class B Common Stock</t>
  </si>
  <si>
    <t>Cancellation of Class B common stock</t>
  </si>
  <si>
    <t>Redemption or Exchange of Units | Class A Common Stock</t>
  </si>
  <si>
    <t>Redemption or Exchange of Units | Class B Common Stock</t>
  </si>
  <si>
    <t>COMMITMENTS AND CONTINGENCIES (Details) $ in Thousands</t>
  </si>
  <si>
    <t>1 Months Ended</t>
  </si>
  <si>
    <t>Nov. 30, 2015USD ($)manager</t>
  </si>
  <si>
    <t>Jul. 01, 2015USD ($)</t>
  </si>
  <si>
    <t>Dec. 30, 2015USD ($)</t>
  </si>
  <si>
    <t>Dec. 31, 2013USD ($)</t>
  </si>
  <si>
    <t>Loss Contingencies [Line Items]</t>
  </si>
  <si>
    <t>Tax receivable agreement liability</t>
  </si>
  <si>
    <t>Exempt Classification Matter</t>
  </si>
  <si>
    <t>Number of former Shake Shack managers | manager</t>
  </si>
  <si>
    <t>Settlement amount</t>
  </si>
  <si>
    <t>Amount of loss accrued</t>
  </si>
  <si>
    <t>Renewal term</t>
  </si>
  <si>
    <t>Retail site</t>
  </si>
  <si>
    <t>Letters of credit outstanding</t>
  </si>
  <si>
    <t>Office building</t>
  </si>
  <si>
    <t>RELATED PARTY TRANSACTIONS (Details)</t>
  </si>
  <si>
    <t>Feb. 04, 2015USD ($)</t>
  </si>
  <si>
    <t>Jun. 29, 2016USD ($)renewal_option</t>
  </si>
  <si>
    <t>Related Party Transaction [Line Items]</t>
  </si>
  <si>
    <t>Payments for tax receivable agreement</t>
  </si>
  <si>
    <t>Distribution paid to members of SSE Holdings</t>
  </si>
  <si>
    <t>Tax distributions payable to non-controlling interest holders</t>
  </si>
  <si>
    <t>Affiliated Entity</t>
  </si>
  <si>
    <t>Amount paid to USHG for general corporate expenses</t>
  </si>
  <si>
    <t>Amounts due to related parties</t>
  </si>
  <si>
    <t>Due from related parties, current</t>
  </si>
  <si>
    <t>Charitable campaign flow through</t>
  </si>
  <si>
    <t>Affiliated Entity | Self insurance health care expense</t>
  </si>
  <si>
    <t>Expenses from transactions with related party</t>
  </si>
  <si>
    <t>Affiliated Entity | Charity Campaign</t>
  </si>
  <si>
    <t>Hudson Yards Sports and Entertainment</t>
  </si>
  <si>
    <t>Number of renewal terms | renewal_option</t>
  </si>
  <si>
    <t>Renewal option period</t>
  </si>
  <si>
    <t>Hudson Yards Sports and Entertainment | Concession income</t>
  </si>
  <si>
    <t>Revenue from related parties</t>
  </si>
  <si>
    <t>Madison Square Park Conservancy | Rent expense</t>
  </si>
  <si>
    <t>Due to MSP conservanc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620533</v>
      </c>
    </row>
    <row spans="1:3" r="11">
      <c t="s" r="A11" s="4">
        <v>17</v>
      </c>
      <c t="s" r="B11" s="4">
        <v>18</v>
      </c>
    </row>
    <row spans="1:3" r="12">
      <c t="s" r="A12" s="4">
        <v>19</v>
      </c>
      <c t="s" r="B12" s="4">
        <v>20</v>
      </c>
    </row>
    <row spans="1:3" r="13">
      <c t="s" r="A13" s="4">
        <v>21</v>
      </c>
      <c t="s" r="B13" s="4">
        <v>22</v>
      </c>
    </row>
    <row spans="1:3" r="14">
      <c t="s" r="A14" s="4">
        <v>23</v>
      </c>
    </row>
    <row spans="1:3" r="15">
      <c t="s" r="A15" s="3">
        <v>4</v>
      </c>
    </row>
    <row spans="1:3" r="16">
      <c t="s" r="A16" s="4">
        <v>24</v>
      </c>
      <c t="n" r="C16" s="6">
        <v>23953852</v>
      </c>
    </row>
    <row spans="1:3" r="17">
      <c t="s" r="A17" s="4">
        <v>25</v>
      </c>
    </row>
    <row spans="1:3" r="18">
      <c t="s" r="A18" s="3">
        <v>4</v>
      </c>
    </row>
    <row spans="1:3" r="19">
      <c t="s" r="A19" s="4">
        <v>24</v>
      </c>
      <c t="n" r="C19" s="6">
        <v>123758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4">
        <v>29</v>
      </c>
      <c t="n" r="B3" s="7">
        <v>68371</v>
      </c>
      <c t="n" r="C3" s="7">
        <v>70849</v>
      </c>
    </row>
    <row spans="1:3" r="4">
      <c t="s" r="A4" s="4">
        <v>30</v>
      </c>
      <c t="n" r="B4" s="6">
        <v>3040</v>
      </c>
      <c t="n" r="C4" s="6">
        <v>4217</v>
      </c>
    </row>
    <row spans="1:3" r="5">
      <c t="s" r="A5" s="4">
        <v>31</v>
      </c>
      <c t="n" r="B5" s="6">
        <v>635</v>
      </c>
      <c t="n" r="C5" s="6">
        <v>543</v>
      </c>
    </row>
    <row spans="1:3" r="6">
      <c t="s" r="A6" s="4">
        <v>32</v>
      </c>
      <c t="n" r="B6" s="6">
        <v>3872</v>
      </c>
      <c t="n" r="C6" s="6">
        <v>3325</v>
      </c>
    </row>
    <row spans="1:3" r="7">
      <c t="s" r="A7" s="4">
        <v>33</v>
      </c>
      <c t="n" r="B7" s="6">
        <v>75918</v>
      </c>
      <c t="n" r="C7" s="6">
        <v>78934</v>
      </c>
    </row>
    <row spans="1:3" r="8">
      <c t="s" r="A8" s="4">
        <v>34</v>
      </c>
      <c t="n" r="B8" s="6">
        <v>111296</v>
      </c>
      <c t="n" r="C8" s="6">
        <v>93041</v>
      </c>
    </row>
    <row spans="1:3" r="9">
      <c t="s" r="A9" s="4">
        <v>35</v>
      </c>
      <c t="n" r="B9" s="6">
        <v>274625</v>
      </c>
      <c t="n" r="C9" s="6">
        <v>201957</v>
      </c>
    </row>
    <row spans="1:3" r="10">
      <c t="s" r="A10" s="4">
        <v>36</v>
      </c>
      <c t="n" r="B10" s="6">
        <v>5528</v>
      </c>
      <c t="n" r="C10" s="6">
        <v>5615</v>
      </c>
    </row>
    <row spans="1:3" r="11">
      <c t="s" r="A11" s="4">
        <v>37</v>
      </c>
      <c t="n" r="B11" s="6">
        <v>467367</v>
      </c>
      <c t="n" r="C11" s="6">
        <v>379547</v>
      </c>
    </row>
    <row spans="1:3" r="12">
      <c t="s" r="A12" s="3">
        <v>38</v>
      </c>
    </row>
    <row spans="1:3" r="13">
      <c t="s" r="A13" s="4">
        <v>39</v>
      </c>
      <c t="n" r="B13" s="6">
        <v>5219</v>
      </c>
      <c t="n" r="C13" s="6">
        <v>6786</v>
      </c>
    </row>
    <row spans="1:3" r="14">
      <c t="s" r="A14" s="4">
        <v>40</v>
      </c>
      <c t="n" r="B14" s="6">
        <v>6615</v>
      </c>
      <c t="n" r="C14" s="6">
        <v>6801</v>
      </c>
    </row>
    <row spans="1:3" r="15">
      <c t="s" r="A15" s="4">
        <v>41</v>
      </c>
      <c t="n" r="B15" s="6">
        <v>4401</v>
      </c>
      <c t="n" r="C15" s="6">
        <v>5804</v>
      </c>
    </row>
    <row spans="1:3" r="16">
      <c t="s" r="A16" s="4">
        <v>42</v>
      </c>
      <c t="n" r="B16" s="6">
        <v>5840</v>
      </c>
      <c t="n" r="C16" s="6">
        <v>4614</v>
      </c>
    </row>
    <row spans="1:3" r="17">
      <c t="s" r="A17" s="4">
        <v>43</v>
      </c>
      <c t="n" r="B17" s="6">
        <v>22075</v>
      </c>
      <c t="n" r="C17" s="6">
        <v>24005</v>
      </c>
    </row>
    <row spans="1:3" r="18">
      <c t="s" r="A18" s="4">
        <v>44</v>
      </c>
      <c t="n" r="B18" s="6">
        <v>0</v>
      </c>
      <c t="n" r="C18" s="6">
        <v>313</v>
      </c>
    </row>
    <row spans="1:3" r="19">
      <c t="s" r="A19" s="4">
        <v>45</v>
      </c>
      <c t="n" r="B19" s="6">
        <v>26219</v>
      </c>
      <c t="n" r="C19" s="6">
        <v>22927</v>
      </c>
    </row>
    <row spans="1:3" r="20">
      <c t="s" r="A20" s="4">
        <v>46</v>
      </c>
      <c t="n" r="B20" s="6">
        <v>236289</v>
      </c>
      <c t="n" r="C20" s="6">
        <v>170933</v>
      </c>
    </row>
    <row spans="1:3" r="21">
      <c t="s" r="A21" s="4">
        <v>47</v>
      </c>
      <c t="n" r="B21" s="6">
        <v>4155</v>
      </c>
      <c t="n" r="C21" s="6">
        <v>4350</v>
      </c>
    </row>
    <row spans="1:3" r="22">
      <c t="s" r="A22" s="4">
        <v>48</v>
      </c>
      <c t="n" r="B22" s="6">
        <v>288738</v>
      </c>
      <c t="n" r="C22" s="6">
        <v>222528</v>
      </c>
    </row>
    <row spans="1:3" r="23">
      <c t="s" r="A23" s="4">
        <v>49</v>
      </c>
      <c t="s" r="B23" s="4">
        <v>50</v>
      </c>
      <c t="s" r="C23" s="4">
        <v>50</v>
      </c>
    </row>
    <row spans="1:3" r="24">
      <c t="s" r="A24" s="3">
        <v>51</v>
      </c>
    </row>
    <row spans="1:3" r="25">
      <c t="s" r="A25" s="4">
        <v>52</v>
      </c>
      <c t="n" r="B25" s="6">
        <v>0</v>
      </c>
      <c t="n" r="C25" s="6">
        <v>0</v>
      </c>
    </row>
    <row spans="1:3" r="26">
      <c t="s" r="A26" s="4">
        <v>53</v>
      </c>
      <c t="n" r="B26" s="6">
        <v>119415</v>
      </c>
      <c t="n" r="C26" s="6">
        <v>96311</v>
      </c>
    </row>
    <row spans="1:3" r="27">
      <c t="s" r="A27" s="4">
        <v>54</v>
      </c>
      <c t="n" r="B27" s="6">
        <v>9033</v>
      </c>
      <c t="n" r="C27" s="6">
        <v>4273</v>
      </c>
    </row>
    <row spans="1:3" r="28">
      <c t="s" r="A28" s="4">
        <v>55</v>
      </c>
      <c t="n" r="B28" s="6">
        <v>-10</v>
      </c>
      <c t="n" r="C28" s="6">
        <v>-5</v>
      </c>
    </row>
    <row spans="1:3" r="29">
      <c t="s" r="A29" s="4">
        <v>56</v>
      </c>
      <c t="n" r="B29" s="6">
        <v>128474</v>
      </c>
      <c t="n" r="C29" s="6">
        <v>100615</v>
      </c>
    </row>
    <row spans="1:3" r="30">
      <c t="s" r="A30" s="4">
        <v>57</v>
      </c>
      <c t="n" r="B30" s="6">
        <v>50155</v>
      </c>
      <c t="n" r="C30" s="6">
        <v>56404</v>
      </c>
    </row>
    <row spans="1:3" r="31">
      <c t="s" r="A31" s="4">
        <v>58</v>
      </c>
      <c t="n" r="B31" s="6">
        <v>178629</v>
      </c>
      <c t="n" r="C31" s="6">
        <v>157019</v>
      </c>
    </row>
    <row spans="1:3" r="32">
      <c t="s" r="A32" s="4">
        <v>59</v>
      </c>
      <c t="n" r="B32" s="6">
        <v>467367</v>
      </c>
      <c t="n" r="C32" s="6">
        <v>379547</v>
      </c>
    </row>
    <row spans="1:3" r="33">
      <c t="s" r="A33" s="4">
        <v>23</v>
      </c>
    </row>
    <row spans="1:3" r="34">
      <c t="s" r="A34" s="3">
        <v>51</v>
      </c>
    </row>
    <row spans="1:3" r="35">
      <c t="s" r="A35" s="4">
        <v>60</v>
      </c>
      <c t="n" r="B35" s="6">
        <v>23</v>
      </c>
      <c t="n" r="C35" s="6">
        <v>20</v>
      </c>
    </row>
    <row spans="1:3" r="36">
      <c t="s" r="A36" s="4">
        <v>25</v>
      </c>
    </row>
    <row spans="1:3" r="37">
      <c t="s" r="A37" s="3">
        <v>51</v>
      </c>
    </row>
    <row spans="1:3" r="38">
      <c t="s" r="A38" s="4">
        <v>60</v>
      </c>
      <c t="n" r="B38" s="7">
        <v>13</v>
      </c>
      <c t="n" r="C38" s="7">
        <v>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208</v>
      </c>
      <c t="s" r="B1" s="2">
        <v>1</v>
      </c>
    </row>
    <row spans="1:2" r="2">
      <c t="s" r="B2" s="2">
        <v>2</v>
      </c>
    </row>
    <row spans="1:2" r="3">
      <c t="s" r="A3" s="3">
        <v>170</v>
      </c>
    </row>
    <row spans="1:2" r="4">
      <c t="s" r="A4" s="4">
        <v>209</v>
      </c>
      <c t="s" r="B4" s="4">
        <v>210</v>
      </c>
    </row>
    <row spans="1:2" r="5">
      <c t="s" r="A5" s="4">
        <v>211</v>
      </c>
      <c t="s" r="B5" s="4">
        <v>212</v>
      </c>
    </row>
    <row spans="1:2" r="6">
      <c t="s" r="A6" s="4">
        <v>213</v>
      </c>
      <c t="s" r="B6" s="4">
        <v>214</v>
      </c>
    </row>
    <row spans="1:2" r="7">
      <c t="s" r="A7" s="4">
        <v>215</v>
      </c>
      <c t="s" r="B7"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7</v>
      </c>
      <c t="s" r="B1" s="2">
        <v>1</v>
      </c>
    </row>
    <row spans="1:2" r="2">
      <c t="s" r="B2" s="2">
        <v>2</v>
      </c>
    </row>
    <row spans="1:2" r="3">
      <c t="s" r="A3" s="3">
        <v>173</v>
      </c>
    </row>
    <row spans="1:2" r="4">
      <c t="s" r="A4" s="4">
        <v>218</v>
      </c>
      <c t="s" r="B4" s="4">
        <v>219</v>
      </c>
    </row>
    <row spans="1:2" r="5">
      <c t="s" r="A5" s="4">
        <v>220</v>
      </c>
      <c t="s" r="B5" s="4">
        <v>221</v>
      </c>
    </row>
    <row spans="1:2" r="6">
      <c t="s" r="A6" s="4">
        <v>222</v>
      </c>
      <c t="s" r="B6"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4</v>
      </c>
      <c t="s" r="B1" s="2">
        <v>1</v>
      </c>
    </row>
    <row spans="1:2" r="2">
      <c t="s" r="B2" s="2">
        <v>2</v>
      </c>
    </row>
    <row spans="1:2" r="3">
      <c t="s" r="A3" s="3">
        <v>176</v>
      </c>
    </row>
    <row spans="1:2" r="4">
      <c t="s" r="A4" s="4">
        <v>31</v>
      </c>
      <c t="s" r="B4" s="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6</v>
      </c>
      <c t="s" r="B1" s="2">
        <v>1</v>
      </c>
    </row>
    <row spans="1:2" r="2">
      <c t="s" r="B2" s="2">
        <v>2</v>
      </c>
    </row>
    <row spans="1:2" r="3">
      <c t="s" r="A3" s="3">
        <v>179</v>
      </c>
    </row>
    <row spans="1:2" r="4">
      <c t="s" r="A4" s="4">
        <v>227</v>
      </c>
      <c t="s" r="B4" s="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9</v>
      </c>
      <c t="s" r="B1" s="2">
        <v>1</v>
      </c>
    </row>
    <row spans="1:2" r="2">
      <c t="s" r="B2" s="2">
        <v>2</v>
      </c>
    </row>
    <row spans="1:2" r="3">
      <c t="s" r="A3" s="3">
        <v>182</v>
      </c>
    </row>
    <row spans="1:2" r="4">
      <c t="s" r="A4" s="4">
        <v>230</v>
      </c>
      <c t="s" r="B4" s="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232</v>
      </c>
      <c t="s" r="B1" s="2">
        <v>1</v>
      </c>
    </row>
    <row spans="1:2" r="2">
      <c t="s" r="B2" s="2">
        <v>2</v>
      </c>
    </row>
    <row spans="1:2" r="3">
      <c t="s" r="A3" s="3">
        <v>188</v>
      </c>
    </row>
    <row spans="1:2" r="4">
      <c t="s" r="A4" s="4">
        <v>233</v>
      </c>
      <c t="s" r="B4" s="4">
        <v>234</v>
      </c>
    </row>
    <row spans="1:2" r="5">
      <c t="s" r="A5" s="4">
        <v>235</v>
      </c>
      <c t="s" r="B5" s="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237</v>
      </c>
      <c t="s" r="B1" s="2">
        <v>1</v>
      </c>
    </row>
    <row spans="1:2" r="2">
      <c t="s" r="B2" s="2">
        <v>2</v>
      </c>
    </row>
    <row spans="1:2" r="3">
      <c t="s" r="A3" s="3">
        <v>191</v>
      </c>
    </row>
    <row spans="1:2" r="4">
      <c t="s" r="A4" s="4">
        <v>238</v>
      </c>
      <c t="s" r="B4" s="4">
        <v>239</v>
      </c>
    </row>
    <row spans="1:2" r="5">
      <c t="s" r="A5" s="4">
        <v>240</v>
      </c>
      <c t="s" r="B5" s="4">
        <v>241</v>
      </c>
    </row>
    <row spans="1:2" r="6">
      <c t="s" r="A6" s="4">
        <v>242</v>
      </c>
      <c t="s" r="B6" s="4">
        <v>243</v>
      </c>
    </row>
    <row spans="1:2" r="7">
      <c t="s" r="A7" s="4">
        <v>244</v>
      </c>
      <c t="s" r="B7" s="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1</v>
      </c>
      <c t="s" r="B1" s="2">
        <v>2</v>
      </c>
      <c t="s" r="C1" s="2">
        <v>27</v>
      </c>
    </row>
    <row spans="1:3" r="2">
      <c t="s" r="A2" s="4">
        <v>62</v>
      </c>
      <c t="n" r="B2" s="7">
        <v>0</v>
      </c>
      <c t="n" r="C2" s="7">
        <v>0</v>
      </c>
    </row>
    <row spans="1:3" r="3">
      <c t="s" r="A3" s="4">
        <v>63</v>
      </c>
      <c t="n" r="B3" s="6">
        <v>10000000</v>
      </c>
      <c t="n" r="C3" s="6">
        <v>10000000</v>
      </c>
    </row>
    <row spans="1:3" r="4">
      <c t="s" r="A4" s="4">
        <v>64</v>
      </c>
      <c t="n" r="B4" s="6">
        <v>0</v>
      </c>
      <c t="n" r="C4" s="6">
        <v>0</v>
      </c>
    </row>
    <row spans="1:3" r="5">
      <c t="s" r="A5" s="4">
        <v>65</v>
      </c>
      <c t="n" r="B5" s="6">
        <v>0</v>
      </c>
      <c t="n" r="C5" s="6">
        <v>0</v>
      </c>
    </row>
    <row spans="1:3" r="6">
      <c t="s" r="A6" s="4">
        <v>23</v>
      </c>
    </row>
    <row spans="1:3" r="7">
      <c t="s" r="A7" s="4">
        <v>66</v>
      </c>
      <c t="n" r="B7" s="8">
        <v>0.001</v>
      </c>
      <c t="n" r="C7" s="8">
        <v>0.001</v>
      </c>
    </row>
    <row spans="1:3" r="8">
      <c t="s" r="A8" s="4">
        <v>67</v>
      </c>
      <c t="n" r="B8" s="6">
        <v>200000000</v>
      </c>
      <c t="n" r="C8" s="6">
        <v>200000000</v>
      </c>
    </row>
    <row spans="1:3" r="9">
      <c t="s" r="A9" s="4">
        <v>68</v>
      </c>
      <c t="n" r="B9" s="6">
        <v>23344339</v>
      </c>
      <c t="n" r="C9" s="6">
        <v>19789259</v>
      </c>
    </row>
    <row spans="1:3" r="10">
      <c t="s" r="A10" s="4">
        <v>69</v>
      </c>
      <c t="n" r="B10" s="6">
        <v>23344339</v>
      </c>
      <c t="n" r="C10" s="6">
        <v>19789259</v>
      </c>
    </row>
    <row spans="1:3" r="11">
      <c t="s" r="A11" s="4">
        <v>25</v>
      </c>
    </row>
    <row spans="1:3" r="12">
      <c t="s" r="A12" s="4">
        <v>66</v>
      </c>
      <c t="n" r="B12" s="8">
        <v>0.001</v>
      </c>
      <c t="n" r="C12" s="8">
        <v>0.001</v>
      </c>
    </row>
    <row spans="1:3" r="13">
      <c t="s" r="A13" s="4">
        <v>67</v>
      </c>
      <c t="n" r="B13" s="6">
        <v>35000000</v>
      </c>
      <c t="n" r="C13" s="6">
        <v>35000000</v>
      </c>
    </row>
    <row spans="1:3" r="14">
      <c t="s" r="A14" s="4">
        <v>68</v>
      </c>
      <c t="n" r="B14" s="6">
        <v>12983596</v>
      </c>
      <c t="n" r="C14" s="6">
        <v>16460741</v>
      </c>
    </row>
    <row spans="1:3" r="15">
      <c t="s" r="A15" s="4">
        <v>69</v>
      </c>
      <c t="n" r="B15" s="6">
        <v>12983596</v>
      </c>
      <c t="n" r="C15" s="6">
        <v>164607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46</v>
      </c>
      <c t="s" r="B1" s="2">
        <v>1</v>
      </c>
    </row>
    <row spans="1:2" r="2">
      <c t="s" r="B2" s="2">
        <v>2</v>
      </c>
    </row>
    <row spans="1:2" r="3">
      <c t="s" r="A3" s="3">
        <v>194</v>
      </c>
    </row>
    <row spans="1:2" r="4">
      <c t="s" r="A4" s="4">
        <v>247</v>
      </c>
      <c t="s" r="B4" s="4">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9</v>
      </c>
      <c t="s" r="B1" s="2">
        <v>1</v>
      </c>
    </row>
    <row spans="1:2" r="2">
      <c t="s" r="B2" s="2">
        <v>2</v>
      </c>
    </row>
    <row spans="1:2" r="3">
      <c t="s" r="A3" s="3">
        <v>197</v>
      </c>
    </row>
    <row spans="1:2" r="4">
      <c t="s" r="A4" s="4">
        <v>250</v>
      </c>
      <c t="s" r="B4" s="4">
        <v>251</v>
      </c>
    </row>
    <row spans="1:2" r="5">
      <c t="s" r="A5" s="4">
        <v>252</v>
      </c>
      <c t="s" r="B5" s="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54</v>
      </c>
      <c t="s" r="B1" s="2">
        <v>1</v>
      </c>
    </row>
    <row spans="1:2" r="2">
      <c t="s" r="B2" s="2">
        <v>2</v>
      </c>
    </row>
    <row spans="1:2" r="3">
      <c t="s" r="A3" s="3">
        <v>200</v>
      </c>
    </row>
    <row spans="1:2" r="4">
      <c t="s" r="A4" s="4">
        <v>255</v>
      </c>
      <c t="s" r="B4" s="4">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9"/>
    <col customWidth="1" max="2" min="2" width="30"/>
    <col customWidth="1" max="3" min="3" width="24"/>
    <col customWidth="1" max="4" min="4" width="14"/>
  </cols>
  <sheetData>
    <row spans="1:4" r="1">
      <c t="s" r="A1" s="1">
        <v>257</v>
      </c>
      <c t="s" r="B1" s="2">
        <v>258</v>
      </c>
      <c t="s" r="C1" s="2">
        <v>259</v>
      </c>
      <c t="s" r="D1" s="2">
        <v>27</v>
      </c>
    </row>
    <row spans="1:4" r="2">
      <c t="s" r="A2" s="3">
        <v>260</v>
      </c>
    </row>
    <row spans="1:4" r="3">
      <c t="s" r="A3" s="4">
        <v>261</v>
      </c>
      <c t="s" r="C3" s="4">
        <v>262</v>
      </c>
      <c t="s" r="D3" s="4">
        <v>263</v>
      </c>
    </row>
    <row spans="1:4" r="4">
      <c t="s" r="A4" s="4">
        <v>264</v>
      </c>
      <c t="n" r="C4" s="6">
        <v>95</v>
      </c>
    </row>
    <row spans="1:4" r="5">
      <c t="s" r="A5" s="4">
        <v>265</v>
      </c>
    </row>
    <row spans="1:4" r="6">
      <c t="s" r="A6" s="3">
        <v>260</v>
      </c>
    </row>
    <row spans="1:4" r="7">
      <c t="s" r="A7" s="4">
        <v>266</v>
      </c>
      <c t="n" r="B7" s="6">
        <v>5750000</v>
      </c>
    </row>
    <row spans="1:4" r="8">
      <c t="s" r="A8" s="4">
        <v>267</v>
      </c>
      <c t="n" r="B8" s="7">
        <v>21</v>
      </c>
    </row>
    <row spans="1:4" r="9">
      <c t="s" r="A9" s="4">
        <v>268</v>
      </c>
    </row>
    <row spans="1:4" r="10">
      <c t="s" r="A10" s="3">
        <v>260</v>
      </c>
    </row>
    <row spans="1:4" r="11">
      <c t="s" r="A11" s="4">
        <v>264</v>
      </c>
      <c t="n" r="C11" s="6">
        <v>51</v>
      </c>
    </row>
    <row spans="1:4" r="12">
      <c t="s" r="A12" s="4">
        <v>269</v>
      </c>
    </row>
    <row spans="1:4" r="13">
      <c t="s" r="A13" s="3">
        <v>260</v>
      </c>
    </row>
    <row spans="1:4" r="14">
      <c t="s" r="A14" s="4">
        <v>264</v>
      </c>
      <c t="n" r="C14" s="6">
        <v>6</v>
      </c>
    </row>
    <row spans="1:4" r="15">
      <c t="s" r="A15" s="4">
        <v>270</v>
      </c>
    </row>
    <row spans="1:4" r="16">
      <c t="s" r="A16" s="3">
        <v>260</v>
      </c>
    </row>
    <row spans="1:4" r="17">
      <c t="s" r="A17" s="4">
        <v>264</v>
      </c>
      <c t="n" r="C17" s="6">
        <v>3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271</v>
      </c>
      <c t="s" r="B1" s="2">
        <v>2</v>
      </c>
      <c t="s" r="C1" s="2">
        <v>27</v>
      </c>
    </row>
    <row spans="1:3" r="2">
      <c t="s" r="A2" s="4">
        <v>272</v>
      </c>
    </row>
    <row spans="1:3" r="3">
      <c t="s" r="A3" s="3">
        <v>273</v>
      </c>
    </row>
    <row spans="1:3" r="4">
      <c t="s" r="A4" s="4">
        <v>274</v>
      </c>
      <c t="n" r="B4" s="7">
        <v>140463</v>
      </c>
      <c t="n" r="C4" s="7">
        <v>12421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75</v>
      </c>
      <c t="s" r="B1" s="2">
        <v>2</v>
      </c>
      <c t="s" r="C1" s="2">
        <v>27</v>
      </c>
      <c t="s" r="D1" s="2">
        <v>72</v>
      </c>
      <c t="s" r="E1" s="2">
        <v>276</v>
      </c>
    </row>
    <row spans="1:5" r="2">
      <c t="s" r="A2" s="3">
        <v>277</v>
      </c>
    </row>
    <row spans="1:5" r="3">
      <c t="s" r="A3" s="4">
        <v>278</v>
      </c>
      <c t="n" r="B3" s="7">
        <v>68371000</v>
      </c>
      <c t="n" r="C3" s="7">
        <v>70849000</v>
      </c>
      <c t="n" r="D3" s="7">
        <v>64919000</v>
      </c>
      <c t="n" r="E3" s="7">
        <v>2677000</v>
      </c>
    </row>
    <row spans="1:5" r="4">
      <c t="s" r="A4" s="4">
        <v>279</v>
      </c>
      <c t="n" r="B4" s="6">
        <v>68371000</v>
      </c>
      <c t="n" r="C4" s="6">
        <v>70849000</v>
      </c>
    </row>
    <row spans="1:5" r="5">
      <c t="s" r="A5" s="4">
        <v>280</v>
      </c>
      <c t="n" r="B5" s="6">
        <v>4000</v>
      </c>
      <c t="n" r="C5" s="6">
        <v>1000</v>
      </c>
    </row>
    <row spans="1:5" r="6">
      <c t="s" r="A6" s="4">
        <v>281</v>
      </c>
      <c t="n" r="B6" s="6">
        <v>-23000</v>
      </c>
      <c t="n" r="C6" s="6">
        <v>-12000</v>
      </c>
    </row>
    <row spans="1:5" r="7">
      <c t="s" r="A7" s="4">
        <v>282</v>
      </c>
      <c t="n" r="B7" s="6">
        <v>2433000</v>
      </c>
      <c t="n" r="C7" s="6">
        <v>2386000</v>
      </c>
      <c t="n" r="D7" s="7">
        <v>0</v>
      </c>
    </row>
    <row spans="1:5" r="8">
      <c t="s" r="A8" s="4">
        <v>283</v>
      </c>
      <c t="n" r="B8" s="6">
        <v>70823000</v>
      </c>
      <c t="n" r="C8" s="6">
        <v>73246000</v>
      </c>
    </row>
    <row spans="1:5" r="9">
      <c t="s" r="A9" s="4">
        <v>284</v>
      </c>
      <c t="n" r="B9" s="6">
        <v>70804000</v>
      </c>
      <c t="n" r="C9" s="6">
        <v>73235000</v>
      </c>
    </row>
    <row spans="1:5" r="10">
      <c t="s" r="A10" s="4">
        <v>285</v>
      </c>
    </row>
    <row spans="1:5" r="11">
      <c t="s" r="A11" s="3">
        <v>277</v>
      </c>
    </row>
    <row spans="1:5" r="12">
      <c t="s" r="A12" s="4">
        <v>286</v>
      </c>
      <c t="n" r="B12" s="6">
        <v>2452000</v>
      </c>
      <c t="n" r="C12" s="6">
        <v>2397000</v>
      </c>
    </row>
    <row spans="1:5" r="13">
      <c t="s" r="A13" s="4">
        <v>280</v>
      </c>
      <c t="n" r="B13" s="6">
        <v>4000</v>
      </c>
      <c t="n" r="C13" s="6">
        <v>1000</v>
      </c>
    </row>
    <row spans="1:5" r="14">
      <c t="s" r="A14" s="4">
        <v>281</v>
      </c>
      <c t="n" r="B14" s="6">
        <v>-23000</v>
      </c>
      <c t="n" r="C14" s="6">
        <v>-12000</v>
      </c>
    </row>
    <row spans="1:5" r="15">
      <c t="s" r="A15" s="4">
        <v>282</v>
      </c>
      <c t="n" r="B15" s="6">
        <v>2433000</v>
      </c>
      <c t="n" r="C15" s="6">
        <v>2386000</v>
      </c>
    </row>
    <row spans="1:5" r="16">
      <c t="s" r="A16" s="4">
        <v>287</v>
      </c>
    </row>
    <row spans="1:5" r="17">
      <c t="s" r="A17" s="3">
        <v>277</v>
      </c>
    </row>
    <row spans="1:5" r="18">
      <c t="s" r="A18" s="4">
        <v>278</v>
      </c>
      <c t="n" r="B18" s="6">
        <v>68351000</v>
      </c>
      <c t="n" r="C18" s="6">
        <v>70816000</v>
      </c>
    </row>
    <row spans="1:5" r="19">
      <c t="s" r="A19" s="4">
        <v>279</v>
      </c>
      <c t="n" r="B19" s="6">
        <v>68351000</v>
      </c>
      <c t="n" r="C19" s="6">
        <v>70816000</v>
      </c>
    </row>
    <row spans="1:5" r="20">
      <c t="s" r="A20" s="4">
        <v>288</v>
      </c>
    </row>
    <row spans="1:5" r="21">
      <c t="s" r="A21" s="3">
        <v>277</v>
      </c>
    </row>
    <row spans="1:5" r="22">
      <c t="s" r="A22" s="4">
        <v>278</v>
      </c>
      <c t="n" r="B22" s="6">
        <v>20000</v>
      </c>
      <c t="n" r="C22" s="6">
        <v>33000</v>
      </c>
    </row>
    <row spans="1:5" r="23">
      <c t="s" r="A23" s="4">
        <v>279</v>
      </c>
      <c t="n" r="B23" s="7">
        <v>20000</v>
      </c>
      <c t="n" r="C23" s="7">
        <v>33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5"/>
    <col customWidth="1" max="6" min="6" width="14"/>
    <col customWidth="1" max="7" min="7" width="14"/>
  </cols>
  <sheetData>
    <row spans="1:7" r="1">
      <c t="s" r="A1" s="1">
        <v>289</v>
      </c>
      <c t="s" r="C1" s="2">
        <v>71</v>
      </c>
      <c t="s" r="E1" s="2">
        <v>1</v>
      </c>
    </row>
    <row spans="1:7" r="2">
      <c t="s" r="C2" s="2">
        <v>2</v>
      </c>
      <c t="s" r="D2" s="2">
        <v>72</v>
      </c>
      <c t="s" r="E2" s="2">
        <v>2</v>
      </c>
      <c t="s" r="F2" s="2">
        <v>72</v>
      </c>
      <c t="s" r="G2" s="2">
        <v>27</v>
      </c>
    </row>
    <row spans="1:7" r="3">
      <c t="s" r="A3" s="3">
        <v>173</v>
      </c>
    </row>
    <row spans="1:7" r="4">
      <c t="s" r="A4" s="4">
        <v>290</v>
      </c>
      <c t="n" r="C4" s="7">
        <v>1542000</v>
      </c>
      <c t="n" r="E4" s="7">
        <v>1542000</v>
      </c>
    </row>
    <row spans="1:7" r="5">
      <c t="s" r="A5" s="4">
        <v>291</v>
      </c>
      <c t="n" r="C5" s="6">
        <v>23000</v>
      </c>
      <c t="n" r="D5" s="7">
        <v>0</v>
      </c>
      <c t="n" r="E5" s="6">
        <v>46000</v>
      </c>
      <c t="n" r="F5" s="7">
        <v>0</v>
      </c>
    </row>
    <row spans="1:7" r="6">
      <c t="s" r="A6" s="4">
        <v>292</v>
      </c>
      <c t="n" r="C6" s="6">
        <v>2433000</v>
      </c>
      <c t="n" r="D6" s="6">
        <v>0</v>
      </c>
      <c t="n" r="E6" s="6">
        <v>2433000</v>
      </c>
      <c t="n" r="F6" s="6">
        <v>0</v>
      </c>
      <c t="n" r="G6" s="7">
        <v>2386000</v>
      </c>
    </row>
    <row spans="1:7" r="7">
      <c t="s" r="A7" s="4">
        <v>103</v>
      </c>
      <c t="s" r="B7" s="4">
        <v>104</v>
      </c>
      <c t="n" r="C7" s="6">
        <v>-6000</v>
      </c>
      <c t="n" r="D7" s="6">
        <v>0</v>
      </c>
      <c t="n" r="E7" s="6">
        <v>-8000</v>
      </c>
      <c t="n" r="F7" s="6">
        <v>0</v>
      </c>
    </row>
    <row spans="1:7" r="8">
      <c t="s" r="A8" s="4">
        <v>293</v>
      </c>
      <c t="n" r="C8" s="7">
        <v>0</v>
      </c>
      <c t="n" r="D8" s="7">
        <v>0</v>
      </c>
      <c t="n" r="E8" s="7">
        <v>0</v>
      </c>
      <c t="n" r="F8" s="7">
        <v>0</v>
      </c>
    </row>
    <row spans="1:7" r="9">
      <c t="n" r="A9"/>
    </row>
    <row spans="1:7" r="10">
      <c t="s" r="A10" s="4">
        <v>104</v>
      </c>
      <c t="s" r="B10" s="4">
        <v>110</v>
      </c>
    </row>
  </sheetData>
  <mergeCells count="5">
    <mergeCell ref="A1:B2"/>
    <mergeCell ref="C1:D1"/>
    <mergeCell ref="E1:F1"/>
    <mergeCell ref="A9:F9"/>
    <mergeCell ref="B10:F1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294</v>
      </c>
      <c t="s" r="C1" s="2">
        <v>71</v>
      </c>
      <c t="s" r="E1" s="2">
        <v>1</v>
      </c>
    </row>
    <row spans="1:6" r="2">
      <c t="s" r="C2" s="2">
        <v>2</v>
      </c>
      <c t="s" r="D2" s="2">
        <v>72</v>
      </c>
      <c t="s" r="E2" s="2">
        <v>2</v>
      </c>
      <c t="s" r="F2" s="2">
        <v>72</v>
      </c>
    </row>
    <row spans="1:6" r="3">
      <c t="s" r="A3" s="3">
        <v>102</v>
      </c>
    </row>
    <row spans="1:6" r="4">
      <c t="s" r="A4" s="4">
        <v>295</v>
      </c>
      <c t="n" r="C4" s="7">
        <v>322</v>
      </c>
      <c t="n" r="D4" s="7">
        <v>0</v>
      </c>
      <c t="n" r="E4" s="7">
        <v>322</v>
      </c>
      <c t="n" r="F4" s="7">
        <v>0</v>
      </c>
    </row>
    <row spans="1:6" r="5">
      <c t="s" r="A5" s="4">
        <v>296</v>
      </c>
      <c t="n" r="C5" s="6">
        <v>322</v>
      </c>
      <c t="n" r="D5" s="6">
        <v>0</v>
      </c>
      <c t="n" r="E5" s="6">
        <v>322</v>
      </c>
      <c t="n" r="F5" s="6">
        <v>0</v>
      </c>
    </row>
    <row spans="1:6" r="6">
      <c t="s" r="A6" s="4">
        <v>297</v>
      </c>
      <c t="n" r="C6" s="6">
        <v>1</v>
      </c>
      <c t="n" r="D6" s="6">
        <v>0</v>
      </c>
      <c t="n" r="E6" s="6">
        <v>1</v>
      </c>
      <c t="n" r="F6" s="6">
        <v>0</v>
      </c>
    </row>
    <row spans="1:6" r="7">
      <c t="s" r="A7" s="4">
        <v>298</v>
      </c>
      <c t="n" r="C7" s="6">
        <v>-1</v>
      </c>
      <c t="n" r="D7" s="6">
        <v>0</v>
      </c>
      <c t="n" r="E7" s="6">
        <v>-1</v>
      </c>
      <c t="n" r="F7" s="6">
        <v>0</v>
      </c>
    </row>
    <row spans="1:6" r="8">
      <c t="s" r="A8" s="4">
        <v>299</v>
      </c>
      <c t="s" r="B8" s="4">
        <v>104</v>
      </c>
      <c t="n" r="C8" s="7">
        <v>0</v>
      </c>
      <c t="n" r="D8" s="7">
        <v>0</v>
      </c>
      <c t="n" r="E8" s="7">
        <v>0</v>
      </c>
      <c t="n" r="F8" s="7">
        <v>0</v>
      </c>
    </row>
    <row spans="1:6" r="9">
      <c t="n" r="A9"/>
    </row>
    <row spans="1:6" r="10">
      <c t="s" r="A10" s="4">
        <v>104</v>
      </c>
      <c t="s" r="B10" s="4">
        <v>110</v>
      </c>
    </row>
  </sheetData>
  <mergeCells count="5">
    <mergeCell ref="A1:B2"/>
    <mergeCell ref="C1:D1"/>
    <mergeCell ref="E1:F1"/>
    <mergeCell ref="A9:E9"/>
    <mergeCell ref="B10:E1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00</v>
      </c>
      <c t="s" r="B1" s="2">
        <v>301</v>
      </c>
    </row>
    <row spans="1:2" r="2">
      <c t="s" r="A2" s="3">
        <v>173</v>
      </c>
    </row>
    <row spans="1:2" r="3">
      <c t="s" r="A3" s="4">
        <v>302</v>
      </c>
      <c t="n" r="B3" s="7">
        <v>820</v>
      </c>
    </row>
    <row spans="1:2" r="4">
      <c t="s" r="A4" s="4">
        <v>303</v>
      </c>
      <c t="n" r="B4" s="6">
        <v>1613</v>
      </c>
    </row>
    <row spans="1:2" r="5">
      <c t="s" r="A5" s="4">
        <v>304</v>
      </c>
      <c t="n" r="B5" s="6">
        <v>0</v>
      </c>
    </row>
    <row spans="1:2" r="6">
      <c t="s" r="A6" s="4">
        <v>305</v>
      </c>
      <c t="n" r="B6" s="6">
        <v>0</v>
      </c>
    </row>
    <row spans="1:2" r="7">
      <c t="s" r="A7" s="4">
        <v>114</v>
      </c>
      <c t="n" r="B7" s="7">
        <v>243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306</v>
      </c>
      <c t="s" r="B1" s="2">
        <v>2</v>
      </c>
      <c t="s" r="C1" s="2">
        <v>27</v>
      </c>
    </row>
    <row spans="1:3" r="2">
      <c t="s" r="A2" s="3">
        <v>307</v>
      </c>
    </row>
    <row spans="1:3" r="3">
      <c t="s" r="A3" s="4">
        <v>31</v>
      </c>
      <c t="n" r="B3" s="7">
        <v>635</v>
      </c>
      <c t="n" r="C3" s="7">
        <v>543</v>
      </c>
    </row>
    <row spans="1:3" r="4">
      <c t="s" r="A4" s="4">
        <v>308</v>
      </c>
    </row>
    <row spans="1:3" r="5">
      <c t="s" r="A5" s="3">
        <v>307</v>
      </c>
    </row>
    <row spans="1:3" r="6">
      <c t="s" r="A6" s="4">
        <v>31</v>
      </c>
      <c t="n" r="B6" s="6">
        <v>419</v>
      </c>
      <c t="n" r="C6" s="6">
        <v>328</v>
      </c>
    </row>
    <row spans="1:3" r="7">
      <c t="s" r="A7" s="4">
        <v>309</v>
      </c>
    </row>
    <row spans="1:3" r="8">
      <c t="s" r="A8" s="3">
        <v>307</v>
      </c>
    </row>
    <row spans="1:3" r="9">
      <c t="s" r="A9" s="4">
        <v>31</v>
      </c>
      <c t="n" r="B9" s="6">
        <v>34</v>
      </c>
      <c t="n" r="C9" s="6">
        <v>30</v>
      </c>
    </row>
    <row spans="1:3" r="10">
      <c t="s" r="A10" s="4">
        <v>310</v>
      </c>
    </row>
    <row spans="1:3" r="11">
      <c t="s" r="A11" s="3">
        <v>307</v>
      </c>
    </row>
    <row spans="1:3" r="12">
      <c t="s" r="A12" s="4">
        <v>31</v>
      </c>
      <c t="n" r="B12" s="6">
        <v>46</v>
      </c>
      <c t="n" r="C12" s="6">
        <v>46</v>
      </c>
    </row>
    <row spans="1:3" r="13">
      <c t="s" r="A13" s="4">
        <v>311</v>
      </c>
    </row>
    <row spans="1:3" r="14">
      <c t="s" r="A14" s="3">
        <v>307</v>
      </c>
    </row>
    <row spans="1:3" r="15">
      <c t="s" r="A15" s="4">
        <v>31</v>
      </c>
      <c t="n" r="B15" s="6">
        <v>61</v>
      </c>
      <c t="n" r="C15" s="6">
        <v>57</v>
      </c>
    </row>
    <row spans="1:3" r="16">
      <c t="s" r="A16" s="4">
        <v>312</v>
      </c>
    </row>
    <row spans="1:3" r="17">
      <c t="s" r="A17" s="3">
        <v>307</v>
      </c>
    </row>
    <row spans="1:3" r="18">
      <c t="s" r="A18" s="4">
        <v>31</v>
      </c>
      <c t="n" r="B18" s="7">
        <v>75</v>
      </c>
      <c t="n" r="C18" s="7">
        <v>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v>
      </c>
      <c t="s" r="B1" s="2">
        <v>71</v>
      </c>
      <c t="s" r="D1" s="2">
        <v>1</v>
      </c>
    </row>
    <row spans="1:5" r="2">
      <c t="s" r="B2" s="2">
        <v>2</v>
      </c>
      <c t="s" r="C2" s="2">
        <v>72</v>
      </c>
      <c t="s" r="D2" s="2">
        <v>2</v>
      </c>
      <c t="s" r="E2" s="2">
        <v>72</v>
      </c>
    </row>
    <row spans="1:5" r="3">
      <c t="s" r="A3" s="3">
        <v>73</v>
      </c>
    </row>
    <row spans="1:5" r="4">
      <c t="s" r="A4" s="4">
        <v>74</v>
      </c>
      <c t="n" r="B4" s="7">
        <v>64406</v>
      </c>
      <c t="n" r="C4" s="7">
        <v>46583</v>
      </c>
      <c t="n" r="D4" s="7">
        <v>116559</v>
      </c>
      <c t="n" r="E4" s="7">
        <v>82630</v>
      </c>
    </row>
    <row spans="1:5" r="5">
      <c t="s" r="A5" s="4">
        <v>75</v>
      </c>
      <c t="n" r="B5" s="6">
        <v>2066</v>
      </c>
      <c t="n" r="C5" s="6">
        <v>1867</v>
      </c>
      <c t="n" r="D5" s="6">
        <v>4078</v>
      </c>
      <c t="n" r="E5" s="6">
        <v>3628</v>
      </c>
    </row>
    <row spans="1:5" r="6">
      <c t="s" r="A6" s="4">
        <v>76</v>
      </c>
      <c t="n" r="B6" s="6">
        <v>66472</v>
      </c>
      <c t="n" r="C6" s="6">
        <v>48450</v>
      </c>
      <c t="n" r="D6" s="6">
        <v>120637</v>
      </c>
      <c t="n" r="E6" s="6">
        <v>86258</v>
      </c>
    </row>
    <row spans="1:5" r="7">
      <c t="s" r="A7" s="3">
        <v>77</v>
      </c>
    </row>
    <row spans="1:5" r="8">
      <c t="s" r="A8" s="4">
        <v>78</v>
      </c>
      <c t="n" r="B8" s="6">
        <v>18104</v>
      </c>
      <c t="n" r="C8" s="6">
        <v>13717</v>
      </c>
      <c t="n" r="D8" s="6">
        <v>33136</v>
      </c>
      <c t="n" r="E8" s="6">
        <v>24721</v>
      </c>
    </row>
    <row spans="1:5" r="9">
      <c t="s" r="A9" s="4">
        <v>79</v>
      </c>
      <c t="n" r="B9" s="6">
        <v>15262</v>
      </c>
      <c t="n" r="C9" s="6">
        <v>11168</v>
      </c>
      <c t="n" r="D9" s="6">
        <v>28424</v>
      </c>
      <c t="n" r="E9" s="6">
        <v>20269</v>
      </c>
    </row>
    <row spans="1:5" r="10">
      <c t="s" r="A10" s="4">
        <v>80</v>
      </c>
      <c t="n" r="B10" s="6">
        <v>5979</v>
      </c>
      <c t="n" r="C10" s="6">
        <v>3723</v>
      </c>
      <c t="n" r="D10" s="6">
        <v>10898</v>
      </c>
      <c t="n" r="E10" s="6">
        <v>7203</v>
      </c>
    </row>
    <row spans="1:5" r="11">
      <c t="s" r="A11" s="4">
        <v>81</v>
      </c>
      <c t="n" r="B11" s="6">
        <v>5209</v>
      </c>
      <c t="n" r="C11" s="6">
        <v>3859</v>
      </c>
      <c t="n" r="D11" s="6">
        <v>9532</v>
      </c>
      <c t="n" r="E11" s="6">
        <v>7042</v>
      </c>
    </row>
    <row spans="1:5" r="12">
      <c t="s" r="A12" s="4">
        <v>82</v>
      </c>
      <c t="n" r="B12" s="6">
        <v>7496</v>
      </c>
      <c t="n" r="C12" s="6">
        <v>6052</v>
      </c>
      <c t="n" r="D12" s="6">
        <v>14380</v>
      </c>
      <c t="n" r="E12" s="6">
        <v>24437</v>
      </c>
    </row>
    <row spans="1:5" r="13">
      <c t="s" r="A13" s="4">
        <v>83</v>
      </c>
      <c t="n" r="B13" s="6">
        <v>3404</v>
      </c>
      <c t="n" r="C13" s="6">
        <v>2447</v>
      </c>
      <c t="n" r="D13" s="6">
        <v>6510</v>
      </c>
      <c t="n" r="E13" s="6">
        <v>4638</v>
      </c>
    </row>
    <row spans="1:5" r="14">
      <c t="s" r="A14" s="4">
        <v>84</v>
      </c>
      <c t="n" r="B14" s="6">
        <v>2085</v>
      </c>
      <c t="n" r="C14" s="6">
        <v>1240</v>
      </c>
      <c t="n" r="D14" s="6">
        <v>4110</v>
      </c>
      <c t="n" r="E14" s="6">
        <v>2653</v>
      </c>
    </row>
    <row spans="1:5" r="15">
      <c t="s" r="A15" s="4">
        <v>85</v>
      </c>
      <c t="n" r="B15" s="6">
        <v>57539</v>
      </c>
      <c t="n" r="C15" s="6">
        <v>42206</v>
      </c>
      <c t="n" r="D15" s="6">
        <v>106990</v>
      </c>
      <c t="n" r="E15" s="6">
        <v>90963</v>
      </c>
    </row>
    <row spans="1:5" r="16">
      <c t="s" r="A16" s="4">
        <v>86</v>
      </c>
      <c t="n" r="B16" s="6">
        <v>8933</v>
      </c>
      <c t="n" r="C16" s="6">
        <v>6244</v>
      </c>
      <c t="n" r="D16" s="6">
        <v>13647</v>
      </c>
      <c t="n" r="E16" s="6">
        <v>-4705</v>
      </c>
    </row>
    <row spans="1:5" r="17">
      <c t="s" r="A17" s="4">
        <v>87</v>
      </c>
      <c t="n" r="B17" s="6">
        <v>68</v>
      </c>
      <c t="n" r="C17" s="6">
        <v>84</v>
      </c>
      <c t="n" r="D17" s="6">
        <v>132</v>
      </c>
      <c t="n" r="E17" s="6">
        <v>162</v>
      </c>
    </row>
    <row spans="1:5" r="18">
      <c t="s" r="A18" s="4">
        <v>88</v>
      </c>
      <c t="n" r="B18" s="6">
        <v>8865</v>
      </c>
      <c t="n" r="C18" s="6">
        <v>6160</v>
      </c>
      <c t="n" r="D18" s="6">
        <v>13515</v>
      </c>
      <c t="n" r="E18" s="6">
        <v>-4867</v>
      </c>
    </row>
    <row spans="1:5" r="19">
      <c t="s" r="A19" s="4">
        <v>89</v>
      </c>
      <c t="n" r="B19" s="6">
        <v>2316</v>
      </c>
      <c t="n" r="C19" s="6">
        <v>1015</v>
      </c>
      <c t="n" r="D19" s="6">
        <v>3615</v>
      </c>
      <c t="n" r="E19" s="6">
        <v>1248</v>
      </c>
    </row>
    <row spans="1:5" r="20">
      <c t="s" r="A20" s="4">
        <v>90</v>
      </c>
      <c t="n" r="B20" s="6">
        <v>6549</v>
      </c>
      <c t="n" r="C20" s="6">
        <v>5145</v>
      </c>
      <c t="n" r="D20" s="6">
        <v>9900</v>
      </c>
      <c t="n" r="E20" s="6">
        <v>-6115</v>
      </c>
    </row>
    <row spans="1:5" r="21">
      <c t="s" r="A21" s="4">
        <v>91</v>
      </c>
      <c t="n" r="B21" s="6">
        <v>3251</v>
      </c>
      <c t="n" r="C21" s="6">
        <v>4027</v>
      </c>
      <c t="n" r="D21" s="6">
        <v>5140</v>
      </c>
      <c t="n" r="E21" s="6">
        <v>5435</v>
      </c>
    </row>
    <row spans="1:5" r="22">
      <c t="s" r="A22" s="4">
        <v>92</v>
      </c>
      <c t="n" r="B22" s="7">
        <v>3298</v>
      </c>
      <c t="n" r="C22" s="7">
        <v>1118</v>
      </c>
      <c t="n" r="D22" s="7">
        <v>4760</v>
      </c>
      <c t="n" r="E22" s="7">
        <v>-11550</v>
      </c>
    </row>
    <row spans="1:5" r="23">
      <c t="s" r="A23" s="3">
        <v>93</v>
      </c>
    </row>
    <row spans="1:5" r="24">
      <c t="s" r="A24" s="4">
        <v>94</v>
      </c>
      <c t="n" r="B24" s="9">
        <v>0.15</v>
      </c>
      <c t="n" r="C24" s="9">
        <v>0.09</v>
      </c>
      <c t="n" r="D24" s="9">
        <v>0.22</v>
      </c>
      <c t="n" r="E24" s="9">
        <v>-0.96</v>
      </c>
    </row>
    <row spans="1:5" r="25">
      <c t="s" r="A25" s="4">
        <v>95</v>
      </c>
      <c t="n" r="B25" s="9">
        <v>0.14</v>
      </c>
      <c t="n" r="C25" s="9">
        <v>0.08</v>
      </c>
      <c t="n" r="D25" s="9">
        <v>0.22</v>
      </c>
      <c t="n" r="E25" s="9">
        <v>-0.96</v>
      </c>
    </row>
    <row spans="1:5" r="26">
      <c t="s" r="A26" s="3">
        <v>96</v>
      </c>
    </row>
    <row spans="1:5" r="27">
      <c t="s" r="A27" s="4">
        <v>97</v>
      </c>
      <c t="n" r="B27" s="6">
        <v>22553</v>
      </c>
      <c t="n" r="C27" s="6">
        <v>12058</v>
      </c>
      <c t="n" r="D27" s="6">
        <v>21453</v>
      </c>
      <c t="n" r="E27" s="6">
        <v>12006</v>
      </c>
    </row>
    <row spans="1:5" r="28">
      <c t="s" r="A28" s="4">
        <v>98</v>
      </c>
      <c t="n" r="B28" s="6">
        <v>23050</v>
      </c>
      <c t="n" r="C28" s="6">
        <v>13339</v>
      </c>
      <c t="n" r="D28" s="6">
        <v>21931</v>
      </c>
      <c t="n" r="E28" s="6">
        <v>12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313</v>
      </c>
      <c t="s" r="B1" s="2">
        <v>2</v>
      </c>
      <c t="s" r="C1" s="2">
        <v>27</v>
      </c>
    </row>
    <row spans="1:3" r="2">
      <c t="s" r="A2" s="3">
        <v>314</v>
      </c>
    </row>
    <row spans="1:3" r="3">
      <c t="s" r="A3" s="4">
        <v>315</v>
      </c>
      <c t="n" r="B3" s="7">
        <v>141325</v>
      </c>
      <c t="n" r="C3" s="7">
        <v>116560</v>
      </c>
    </row>
    <row spans="1:3" r="4">
      <c t="s" r="A4" s="4">
        <v>316</v>
      </c>
      <c t="n" r="B4" s="6">
        <v>30029</v>
      </c>
      <c t="n" r="C4" s="6">
        <v>23519</v>
      </c>
    </row>
    <row spans="1:3" r="5">
      <c t="s" r="A5" s="4">
        <v>34</v>
      </c>
      <c t="n" r="B5" s="6">
        <v>111296</v>
      </c>
      <c t="n" r="C5" s="6">
        <v>93041</v>
      </c>
    </row>
    <row spans="1:3" r="6">
      <c t="s" r="A6" s="4">
        <v>317</v>
      </c>
    </row>
    <row spans="1:3" r="7">
      <c t="s" r="A7" s="3">
        <v>314</v>
      </c>
    </row>
    <row spans="1:3" r="8">
      <c t="s" r="A8" s="4">
        <v>315</v>
      </c>
      <c t="n" r="B8" s="6">
        <v>97162</v>
      </c>
      <c t="n" r="C8" s="6">
        <v>82904</v>
      </c>
    </row>
    <row spans="1:3" r="9">
      <c t="s" r="A9" s="4">
        <v>318</v>
      </c>
    </row>
    <row spans="1:3" r="10">
      <c t="s" r="A10" s="3">
        <v>314</v>
      </c>
    </row>
    <row spans="1:3" r="11">
      <c t="s" r="A11" s="4">
        <v>315</v>
      </c>
      <c t="n" r="B11" s="6">
        <v>19756</v>
      </c>
      <c t="n" r="C11" s="6">
        <v>16903</v>
      </c>
    </row>
    <row spans="1:3" r="12">
      <c t="s" r="A12" s="4">
        <v>319</v>
      </c>
    </row>
    <row spans="1:3" r="13">
      <c t="s" r="A13" s="3">
        <v>314</v>
      </c>
    </row>
    <row spans="1:3" r="14">
      <c t="s" r="A14" s="4">
        <v>315</v>
      </c>
      <c t="n" r="B14" s="6">
        <v>5941</v>
      </c>
      <c t="n" r="C14" s="6">
        <v>4965</v>
      </c>
    </row>
    <row spans="1:3" r="15">
      <c t="s" r="A15" s="4">
        <v>320</v>
      </c>
    </row>
    <row spans="1:3" r="16">
      <c t="s" r="A16" s="3">
        <v>314</v>
      </c>
    </row>
    <row spans="1:3" r="17">
      <c t="s" r="A17" s="4">
        <v>315</v>
      </c>
      <c t="n" r="B17" s="6">
        <v>6241</v>
      </c>
      <c t="n" r="C17" s="6">
        <v>5197</v>
      </c>
    </row>
    <row spans="1:3" r="18">
      <c t="s" r="A18" s="4">
        <v>321</v>
      </c>
    </row>
    <row spans="1:3" r="19">
      <c t="s" r="A19" s="3">
        <v>314</v>
      </c>
    </row>
    <row spans="1:3" r="20">
      <c t="s" r="A20" s="4">
        <v>315</v>
      </c>
      <c t="n" r="B20" s="7">
        <v>12225</v>
      </c>
      <c t="n" r="C20" s="7">
        <v>659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322</v>
      </c>
      <c t="s" r="B1" s="2">
        <v>2</v>
      </c>
      <c t="s" r="C1" s="2">
        <v>27</v>
      </c>
    </row>
    <row spans="1:3" r="2">
      <c t="s" r="A2" s="3">
        <v>323</v>
      </c>
    </row>
    <row spans="1:3" r="3">
      <c t="s" r="A3" s="4">
        <v>324</v>
      </c>
      <c t="n" r="B3" s="7">
        <v>1429</v>
      </c>
      <c t="n" r="C3" s="7">
        <v>1073</v>
      </c>
    </row>
    <row spans="1:3" r="4">
      <c t="s" r="A4" s="4">
        <v>325</v>
      </c>
      <c t="n" r="B4" s="6">
        <v>2166</v>
      </c>
      <c t="n" r="C4" s="6">
        <v>2157</v>
      </c>
    </row>
    <row spans="1:3" r="5">
      <c t="s" r="A5" s="4">
        <v>326</v>
      </c>
      <c t="n" r="B5" s="6">
        <v>795</v>
      </c>
      <c t="n" r="C5" s="6">
        <v>833</v>
      </c>
    </row>
    <row spans="1:3" r="6">
      <c t="s" r="A6" s="4">
        <v>327</v>
      </c>
      <c t="n" r="B6" s="6">
        <v>1450</v>
      </c>
      <c t="n" r="C6" s="6">
        <v>551</v>
      </c>
    </row>
    <row spans="1:3" r="7">
      <c t="s" r="A7" s="4">
        <v>42</v>
      </c>
      <c t="n" r="B7" s="7">
        <v>5840</v>
      </c>
      <c t="n" r="C7" s="7">
        <v>46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spans="1:9" r="1">
      <c t="s" r="A1" s="1">
        <v>328</v>
      </c>
      <c t="s" r="B1" s="2">
        <v>329</v>
      </c>
      <c t="s" r="C1" s="2">
        <v>330</v>
      </c>
      <c t="s" r="D1" s="2">
        <v>2</v>
      </c>
      <c t="s" r="E1" s="2">
        <v>72</v>
      </c>
      <c t="s" r="F1" s="2">
        <v>2</v>
      </c>
      <c t="s" r="G1" s="2">
        <v>72</v>
      </c>
      <c t="s" r="H1" s="2">
        <v>27</v>
      </c>
      <c t="s" r="I1" s="2">
        <v>331</v>
      </c>
    </row>
    <row spans="1:9" r="2">
      <c t="s" r="A2" s="3">
        <v>332</v>
      </c>
    </row>
    <row spans="1:9" r="3">
      <c t="s" r="A3" s="4">
        <v>333</v>
      </c>
      <c t="n" r="D3" s="7">
        <v>0</v>
      </c>
      <c t="n" r="F3" s="7">
        <v>0</v>
      </c>
      <c t="n" r="H3" s="7">
        <v>313000</v>
      </c>
    </row>
    <row spans="1:9" r="4">
      <c t="s" r="A4" s="4">
        <v>334</v>
      </c>
      <c t="n" r="D4" s="6">
        <v>91000</v>
      </c>
      <c t="n" r="E4" s="7">
        <v>83000</v>
      </c>
      <c t="n" r="F4" s="6">
        <v>178000</v>
      </c>
      <c t="n" r="G4" s="7">
        <v>269000</v>
      </c>
    </row>
    <row spans="1:9" r="5">
      <c t="s" r="A5" s="4">
        <v>335</v>
      </c>
      <c t="n" r="F5" s="6">
        <v>0</v>
      </c>
      <c t="n" r="G5" s="7">
        <v>108000</v>
      </c>
    </row>
    <row spans="1:9" r="6">
      <c t="s" r="A6" s="4">
        <v>333</v>
      </c>
    </row>
    <row spans="1:9" r="7">
      <c t="s" r="A7" s="3">
        <v>332</v>
      </c>
    </row>
    <row spans="1:9" r="8">
      <c t="s" r="A8" s="4">
        <v>336</v>
      </c>
      <c t="n" r="I8" s="7">
        <v>313000</v>
      </c>
    </row>
    <row spans="1:9" r="9">
      <c t="s" r="A9" s="4">
        <v>337</v>
      </c>
      <c t="s" r="I9" s="4">
        <v>338</v>
      </c>
    </row>
    <row spans="1:9" r="10">
      <c t="s" r="A10" s="4">
        <v>333</v>
      </c>
      <c t="n" r="D10" s="6">
        <v>0</v>
      </c>
      <c t="n" r="F10" s="7">
        <v>0</v>
      </c>
      <c t="n" r="H10" s="6">
        <v>313000</v>
      </c>
    </row>
    <row spans="1:9" r="11">
      <c t="s" r="A11" s="4">
        <v>339</v>
      </c>
    </row>
    <row spans="1:9" r="12">
      <c t="s" r="A12" s="3">
        <v>332</v>
      </c>
    </row>
    <row spans="1:9" r="13">
      <c t="s" r="A13" s="4">
        <v>340</v>
      </c>
      <c t="s" r="F13" s="4">
        <v>341</v>
      </c>
    </row>
    <row spans="1:9" r="14">
      <c t="s" r="A14" s="4">
        <v>342</v>
      </c>
    </row>
    <row spans="1:9" r="15">
      <c t="s" r="A15" s="3">
        <v>332</v>
      </c>
    </row>
    <row spans="1:9" r="16">
      <c t="s" r="A16" s="4">
        <v>343</v>
      </c>
      <c t="n" r="B16" s="7">
        <v>50000000</v>
      </c>
    </row>
    <row spans="1:9" r="17">
      <c t="s" r="A17" s="4">
        <v>344</v>
      </c>
      <c t="n" r="B17" s="7">
        <v>20000000</v>
      </c>
    </row>
    <row spans="1:9" r="18">
      <c t="s" r="A18" s="4">
        <v>340</v>
      </c>
      <c t="s" r="B18" s="4">
        <v>345</v>
      </c>
    </row>
    <row spans="1:9" r="19">
      <c t="s" r="A19" s="4">
        <v>346</v>
      </c>
      <c t="n" r="D19" s="6">
        <v>0</v>
      </c>
      <c t="n" r="F19" s="7">
        <v>0</v>
      </c>
      <c t="n" r="H19" s="7">
        <v>0</v>
      </c>
    </row>
    <row spans="1:9" r="20">
      <c t="s" r="A20" s="4">
        <v>347</v>
      </c>
      <c t="n" r="D20" s="6">
        <v>19920000</v>
      </c>
      <c t="n" r="F20" s="6">
        <v>19920000</v>
      </c>
    </row>
    <row spans="1:9" r="21">
      <c t="s" r="A21" s="4">
        <v>348</v>
      </c>
    </row>
    <row spans="1:9" r="22">
      <c t="s" r="A22" s="3">
        <v>332</v>
      </c>
    </row>
    <row spans="1:9" r="23">
      <c t="s" r="A23" s="4">
        <v>343</v>
      </c>
      <c t="n" r="B23" s="7">
        <v>10000000</v>
      </c>
    </row>
    <row spans="1:9" r="24">
      <c t="s" r="A24" s="4">
        <v>344</v>
      </c>
      <c t="n" r="D24" s="7">
        <v>80000</v>
      </c>
      <c t="n" r="F24" s="7">
        <v>80000</v>
      </c>
    </row>
    <row spans="1:9" r="25">
      <c t="s" r="A25" s="4">
        <v>349</v>
      </c>
    </row>
    <row spans="1:9" r="26">
      <c t="s" r="A26" s="3">
        <v>332</v>
      </c>
    </row>
    <row spans="1:9" r="27">
      <c t="s" r="A27" s="4">
        <v>350</v>
      </c>
      <c t="s" r="C27" s="4">
        <v>351</v>
      </c>
    </row>
    <row spans="1:9" r="28">
      <c t="s" r="A28" s="4">
        <v>352</v>
      </c>
    </row>
    <row spans="1:9" r="29">
      <c t="s" r="A29" s="3">
        <v>332</v>
      </c>
    </row>
    <row spans="1:9" r="30">
      <c t="s" r="A30" s="4">
        <v>350</v>
      </c>
      <c t="s" r="C30" s="4">
        <v>353</v>
      </c>
    </row>
    <row spans="1:9" r="31">
      <c t="s" r="A31" s="4">
        <v>354</v>
      </c>
    </row>
    <row spans="1:9" r="32">
      <c t="s" r="A32" s="3">
        <v>332</v>
      </c>
    </row>
    <row spans="1:9" r="33">
      <c t="s" r="A33" s="4">
        <v>350</v>
      </c>
      <c t="s" r="C33" s="4">
        <v>355</v>
      </c>
    </row>
    <row spans="1:9" r="34">
      <c t="s" r="A34" s="4">
        <v>356</v>
      </c>
    </row>
    <row spans="1:9" r="35">
      <c t="s" r="A35" s="3">
        <v>332</v>
      </c>
    </row>
    <row spans="1:9" r="36">
      <c t="s" r="A36" s="4">
        <v>350</v>
      </c>
      <c t="s" r="C36" s="4">
        <v>35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8</v>
      </c>
      <c t="s" r="B1" s="2">
        <v>2</v>
      </c>
      <c t="s" r="C1" s="2">
        <v>27</v>
      </c>
    </row>
    <row spans="1:3" r="2">
      <c t="s" r="A2" s="3">
        <v>188</v>
      </c>
    </row>
    <row spans="1:3" r="3">
      <c t="s" r="A3" s="4">
        <v>359</v>
      </c>
      <c t="n" r="B3" s="6">
        <v>23344339</v>
      </c>
      <c t="n" r="C3" s="6">
        <v>19789259</v>
      </c>
    </row>
    <row spans="1:3" r="4">
      <c t="s" r="A4" s="4">
        <v>360</v>
      </c>
      <c t="s" r="B4" s="4">
        <v>262</v>
      </c>
      <c t="s" r="C4" s="4">
        <v>263</v>
      </c>
    </row>
    <row spans="1:3" r="5">
      <c t="s" r="A5" s="4">
        <v>361</v>
      </c>
      <c t="n" r="B5" s="6">
        <v>12983596</v>
      </c>
      <c t="n" r="C5" s="6">
        <v>16460741</v>
      </c>
    </row>
    <row spans="1:3" r="6">
      <c t="s" r="A6" s="4">
        <v>362</v>
      </c>
      <c t="s" r="B6" s="4">
        <v>363</v>
      </c>
      <c t="s" r="C6" s="4">
        <v>364</v>
      </c>
    </row>
    <row spans="1:3" r="7">
      <c t="s" r="A7" s="4">
        <v>365</v>
      </c>
      <c t="n" r="B7" s="6">
        <v>36327935</v>
      </c>
      <c t="n" r="C7" s="6">
        <v>36250000</v>
      </c>
    </row>
    <row spans="1:3" r="8">
      <c t="s" r="A8" s="4">
        <v>366</v>
      </c>
      <c t="s" r="B8" s="4">
        <v>367</v>
      </c>
      <c t="s" r="C8" s="4">
        <v>36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68</v>
      </c>
      <c t="s" r="B1" s="2">
        <v>329</v>
      </c>
      <c t="s" r="C1" s="2">
        <v>369</v>
      </c>
      <c t="s" r="D1" s="2">
        <v>2</v>
      </c>
      <c t="s" r="E1" s="2">
        <v>2</v>
      </c>
      <c t="s" r="F1" s="2">
        <v>72</v>
      </c>
    </row>
    <row spans="1:6" r="2">
      <c t="s" r="A2" s="3">
        <v>370</v>
      </c>
    </row>
    <row spans="1:6" r="3">
      <c t="s" r="A3" s="4">
        <v>371</v>
      </c>
      <c t="s" r="D3" s="4">
        <v>372</v>
      </c>
      <c t="s" r="E3" s="4">
        <v>373</v>
      </c>
      <c t="s" r="F3" s="4">
        <v>374</v>
      </c>
    </row>
    <row spans="1:6" r="4">
      <c t="s" r="A4" s="4">
        <v>375</v>
      </c>
      <c t="n" r="C4" s="6">
        <v>5750000</v>
      </c>
    </row>
    <row spans="1:6" r="5">
      <c t="s" r="A5" s="4">
        <v>376</v>
      </c>
      <c t="n" r="B5" s="6">
        <v>5968841</v>
      </c>
      <c t="n" r="E5" s="6">
        <v>3555080</v>
      </c>
    </row>
    <row spans="1:6" r="6">
      <c t="s" r="A6" s="4">
        <v>377</v>
      </c>
      <c t="n" r="B6" s="6">
        <v>339306</v>
      </c>
    </row>
    <row spans="1:6" r="7">
      <c t="s" r="A7" s="4">
        <v>378</v>
      </c>
    </row>
    <row spans="1:6" r="8">
      <c t="s" r="A8" s="3">
        <v>370</v>
      </c>
    </row>
    <row spans="1:6" r="9">
      <c t="s" r="A9" s="4">
        <v>379</v>
      </c>
      <c t="n" r="B9" s="6">
        <v>339306</v>
      </c>
    </row>
    <row spans="1:6" r="10">
      <c t="s" r="A10" s="4">
        <v>380</v>
      </c>
    </row>
    <row spans="1:6" r="11">
      <c t="s" r="A11" s="3">
        <v>370</v>
      </c>
    </row>
    <row spans="1:6" r="12">
      <c t="s" r="A12" s="4">
        <v>381</v>
      </c>
      <c t="n" r="E12" s="6">
        <v>3477145</v>
      </c>
      <c t="n" r="F12" s="6">
        <v>0</v>
      </c>
    </row>
    <row spans="1:6" r="13">
      <c t="s" r="A13" s="4">
        <v>382</v>
      </c>
    </row>
    <row spans="1:6" r="14">
      <c t="s" r="A14" s="3">
        <v>370</v>
      </c>
    </row>
    <row spans="1:6" r="15">
      <c t="s" r="A15" s="4">
        <v>376</v>
      </c>
      <c t="n" r="E15" s="6">
        <v>3477145</v>
      </c>
    </row>
    <row spans="1:6" r="16">
      <c t="s" r="A16" s="4">
        <v>383</v>
      </c>
    </row>
    <row spans="1:6" r="17">
      <c t="s" r="A17" s="3">
        <v>370</v>
      </c>
    </row>
    <row spans="1:6" r="18">
      <c t="s" r="A18" s="4">
        <v>376</v>
      </c>
      <c t="n" r="E18" s="6">
        <v>77935</v>
      </c>
      <c t="n" r="F18" s="6">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4</v>
      </c>
      <c t="s" r="B1" s="2">
        <v>71</v>
      </c>
      <c t="s" r="D1" s="2">
        <v>1</v>
      </c>
    </row>
    <row spans="1:5" r="2">
      <c t="s" r="B2" s="2">
        <v>2</v>
      </c>
      <c t="s" r="C2" s="2">
        <v>72</v>
      </c>
      <c t="s" r="D2" s="2">
        <v>2</v>
      </c>
      <c t="s" r="E2" s="2">
        <v>72</v>
      </c>
    </row>
    <row spans="1:5" r="3">
      <c t="s" r="A3" s="3">
        <v>370</v>
      </c>
    </row>
    <row spans="1:5" r="4">
      <c t="s" r="A4" s="4">
        <v>385</v>
      </c>
      <c t="n" r="B4" s="7">
        <v>3294</v>
      </c>
      <c t="n" r="C4" s="7">
        <v>1118</v>
      </c>
      <c t="n" r="D4" s="7">
        <v>4755</v>
      </c>
      <c t="n" r="E4" s="7">
        <v>-11550</v>
      </c>
    </row>
    <row spans="1:5" r="5">
      <c t="s" r="A5" s="4">
        <v>386</v>
      </c>
      <c t="n" r="B5" s="6">
        <v>9191</v>
      </c>
      <c t="n" r="C5" s="6">
        <v>1118</v>
      </c>
      <c t="n" r="D5" s="6">
        <v>15537</v>
      </c>
      <c t="n" r="E5" s="6">
        <v>-85745</v>
      </c>
    </row>
    <row spans="1:5" r="6">
      <c t="s" r="A6" s="4">
        <v>387</v>
      </c>
    </row>
    <row spans="1:5" r="7">
      <c t="s" r="A7" s="3">
        <v>370</v>
      </c>
    </row>
    <row spans="1:5" r="8">
      <c t="s" r="A8" s="4">
        <v>388</v>
      </c>
      <c t="n" r="B8" s="6">
        <v>0</v>
      </c>
      <c t="n" r="C8" s="6">
        <v>0</v>
      </c>
      <c t="n" r="D8" s="6">
        <v>0</v>
      </c>
      <c t="n" r="E8" s="6">
        <v>-75182</v>
      </c>
    </row>
    <row spans="1:5" r="9">
      <c t="s" r="A9" s="4">
        <v>382</v>
      </c>
    </row>
    <row spans="1:5" r="10">
      <c t="s" r="A10" s="3">
        <v>370</v>
      </c>
    </row>
    <row spans="1:5" r="11">
      <c t="s" r="A11" s="4">
        <v>388</v>
      </c>
      <c t="n" r="B11" s="6">
        <v>5736</v>
      </c>
      <c t="n" r="C11" s="6">
        <v>0</v>
      </c>
      <c t="n" r="D11" s="6">
        <v>10378</v>
      </c>
      <c t="n" r="E11" s="6">
        <v>0</v>
      </c>
    </row>
    <row spans="1:5" r="12">
      <c t="s" r="A12" s="4">
        <v>389</v>
      </c>
    </row>
    <row spans="1:5" r="13">
      <c t="s" r="A13" s="3">
        <v>370</v>
      </c>
    </row>
    <row spans="1:5" r="14">
      <c t="s" r="A14" s="4">
        <v>388</v>
      </c>
      <c t="n" r="B14" s="6">
        <v>0</v>
      </c>
      <c t="n" r="C14" s="6">
        <v>0</v>
      </c>
      <c t="n" r="D14" s="6">
        <v>0</v>
      </c>
      <c t="n" r="E14" s="6">
        <v>987</v>
      </c>
    </row>
    <row spans="1:5" r="15">
      <c t="s" r="A15" s="4">
        <v>383</v>
      </c>
    </row>
    <row spans="1:5" r="16">
      <c t="s" r="A16" s="3">
        <v>370</v>
      </c>
    </row>
    <row spans="1:5" r="17">
      <c t="s" r="A17" s="4">
        <v>388</v>
      </c>
      <c t="n" r="B17" s="7">
        <v>161</v>
      </c>
      <c t="n" r="C17" s="7">
        <v>0</v>
      </c>
      <c t="n" r="D17" s="7">
        <v>404</v>
      </c>
      <c t="n" r="E17" s="7">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0</v>
      </c>
      <c t="s" r="B1" s="2">
        <v>71</v>
      </c>
      <c t="s" r="D1" s="2">
        <v>1</v>
      </c>
    </row>
    <row spans="1:5" r="2">
      <c t="s" r="B2" s="2">
        <v>2</v>
      </c>
      <c t="s" r="C2" s="2">
        <v>72</v>
      </c>
      <c t="s" r="D2" s="2">
        <v>2</v>
      </c>
      <c t="s" r="E2" s="2">
        <v>72</v>
      </c>
    </row>
    <row spans="1:5" r="3">
      <c t="s" r="A3" s="3">
        <v>391</v>
      </c>
    </row>
    <row spans="1:5" r="4">
      <c t="s" r="A4" s="4">
        <v>392</v>
      </c>
      <c t="n" r="B4" s="7">
        <v>1210000</v>
      </c>
      <c t="n" r="C4" s="7">
        <v>1178000</v>
      </c>
      <c t="n" r="D4" s="7">
        <v>2240000</v>
      </c>
      <c t="n" r="E4" s="7">
        <v>14337000</v>
      </c>
    </row>
    <row spans="1:5" r="5">
      <c t="s" r="A5" s="4">
        <v>393</v>
      </c>
      <c t="n" r="B5" s="6">
        <v>33000</v>
      </c>
      <c t="n" r="C5" s="6">
        <v>95000</v>
      </c>
      <c t="n" r="D5" s="6">
        <v>64000</v>
      </c>
      <c t="n" r="E5" s="6">
        <v>362000</v>
      </c>
    </row>
    <row spans="1:5" r="6">
      <c t="s" r="A6" s="4">
        <v>389</v>
      </c>
    </row>
    <row spans="1:5" r="7">
      <c t="s" r="A7" s="3">
        <v>391</v>
      </c>
    </row>
    <row spans="1:5" r="8">
      <c t="s" r="A8" s="4">
        <v>392</v>
      </c>
      <c t="n" r="B8" s="6">
        <v>0</v>
      </c>
      <c t="n" r="C8" s="6">
        <v>0</v>
      </c>
      <c t="n" r="D8" s="6">
        <v>0</v>
      </c>
      <c t="n" r="E8" s="6">
        <v>11762000</v>
      </c>
    </row>
    <row spans="1:5" r="9">
      <c t="s" r="A9" s="4">
        <v>394</v>
      </c>
    </row>
    <row spans="1:5" r="10">
      <c t="s" r="A10" s="3">
        <v>391</v>
      </c>
    </row>
    <row spans="1:5" r="11">
      <c t="s" r="A11" s="4">
        <v>392</v>
      </c>
      <c t="n" r="B11" s="6">
        <v>0</v>
      </c>
      <c t="n" r="C11" s="6">
        <v>0</v>
      </c>
      <c t="n" r="D11" s="6">
        <v>0</v>
      </c>
      <c t="n" r="E11" s="6">
        <v>605000</v>
      </c>
    </row>
    <row spans="1:5" r="12">
      <c t="s" r="A12" s="4">
        <v>395</v>
      </c>
    </row>
    <row spans="1:5" r="13">
      <c t="s" r="A13" s="3">
        <v>391</v>
      </c>
    </row>
    <row spans="1:5" r="14">
      <c t="s" r="A14" s="4">
        <v>392</v>
      </c>
      <c t="n" r="B14" s="6">
        <v>1053000</v>
      </c>
      <c t="n" r="C14" s="6">
        <v>1178000</v>
      </c>
      <c t="n" r="D14" s="6">
        <v>2083000</v>
      </c>
      <c t="n" r="E14" s="6">
        <v>1970000</v>
      </c>
    </row>
    <row spans="1:5" r="15">
      <c t="s" r="A15" s="4">
        <v>396</v>
      </c>
    </row>
    <row spans="1:5" r="16">
      <c t="s" r="A16" s="3">
        <v>391</v>
      </c>
    </row>
    <row spans="1:5" r="17">
      <c t="s" r="A17" s="4">
        <v>392</v>
      </c>
      <c t="n" r="B17" s="7">
        <v>157000</v>
      </c>
      <c t="n" r="C17" s="7">
        <v>0</v>
      </c>
      <c t="n" r="D17" s="7">
        <v>157000</v>
      </c>
      <c t="n" r="E17" s="7">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8"/>
    <col customWidth="1" max="8" min="8" width="14"/>
    <col customWidth="1" max="9" min="9" width="14"/>
  </cols>
  <sheetData>
    <row spans="1:9" r="1">
      <c t="s" r="A1" s="1">
        <v>397</v>
      </c>
      <c t="s" r="B1" s="2">
        <v>329</v>
      </c>
      <c t="s" r="C1" s="2">
        <v>398</v>
      </c>
      <c t="s" r="D1" s="2">
        <v>399</v>
      </c>
      <c t="s" r="E1" s="2">
        <v>2</v>
      </c>
      <c t="s" r="F1" s="2">
        <v>72</v>
      </c>
      <c t="s" r="G1" s="2">
        <v>2</v>
      </c>
      <c t="s" r="H1" s="2">
        <v>72</v>
      </c>
      <c t="s" r="I1" s="2">
        <v>27</v>
      </c>
    </row>
    <row spans="1:9" r="2">
      <c t="s" r="A2" s="3">
        <v>391</v>
      </c>
    </row>
    <row spans="1:9" r="3">
      <c t="s" r="A3" s="4">
        <v>392</v>
      </c>
      <c t="n" r="E3" s="7">
        <v>1210000</v>
      </c>
      <c t="n" r="F3" s="7">
        <v>1178000</v>
      </c>
      <c t="n" r="G3" s="7">
        <v>2240000</v>
      </c>
      <c t="n" r="H3" s="7">
        <v>14337000</v>
      </c>
    </row>
    <row spans="1:9" r="4">
      <c t="s" r="A4" s="4">
        <v>389</v>
      </c>
    </row>
    <row spans="1:9" r="5">
      <c t="s" r="A5" s="3">
        <v>391</v>
      </c>
    </row>
    <row spans="1:9" r="6">
      <c t="s" r="A6" s="4">
        <v>392</v>
      </c>
      <c t="n" r="E6" s="6">
        <v>0</v>
      </c>
      <c t="n" r="F6" s="6">
        <v>0</v>
      </c>
      <c t="n" r="G6" s="6">
        <v>0</v>
      </c>
      <c t="n" r="H6" s="6">
        <v>11762000</v>
      </c>
    </row>
    <row spans="1:9" r="7">
      <c t="s" r="A7" s="4">
        <v>394</v>
      </c>
    </row>
    <row spans="1:9" r="8">
      <c t="s" r="A8" s="3">
        <v>391</v>
      </c>
    </row>
    <row spans="1:9" r="9">
      <c t="s" r="A9" s="4">
        <v>392</v>
      </c>
      <c t="n" r="E9" s="7">
        <v>0</v>
      </c>
      <c t="n" r="F9" s="6">
        <v>0</v>
      </c>
      <c t="n" r="G9" s="7">
        <v>0</v>
      </c>
      <c t="n" r="H9" s="6">
        <v>605000</v>
      </c>
    </row>
    <row spans="1:9" r="10">
      <c t="s" r="A10" s="4">
        <v>400</v>
      </c>
      <c t="n" r="E10" s="6">
        <v>0</v>
      </c>
      <c t="n" r="G10" s="6">
        <v>0</v>
      </c>
      <c t="n" r="I10" s="6">
        <v>0</v>
      </c>
    </row>
    <row spans="1:9" r="11">
      <c t="s" r="A11" s="4">
        <v>395</v>
      </c>
    </row>
    <row spans="1:9" r="12">
      <c t="s" r="A12" s="3">
        <v>391</v>
      </c>
    </row>
    <row spans="1:9" r="13">
      <c t="s" r="A13" s="4">
        <v>392</v>
      </c>
      <c t="n" r="E13" s="7">
        <v>1053000</v>
      </c>
      <c t="n" r="F13" s="6">
        <v>1178000</v>
      </c>
      <c t="n" r="G13" s="7">
        <v>2083000</v>
      </c>
      <c t="n" r="H13" s="6">
        <v>1970000</v>
      </c>
    </row>
    <row spans="1:9" r="14">
      <c t="s" r="A14" s="4">
        <v>396</v>
      </c>
    </row>
    <row spans="1:9" r="15">
      <c t="s" r="A15" s="3">
        <v>391</v>
      </c>
    </row>
    <row spans="1:9" r="16">
      <c t="s" r="A16" s="4">
        <v>392</v>
      </c>
      <c t="n" r="E16" s="7">
        <v>157000</v>
      </c>
      <c t="n" r="F16" s="7">
        <v>0</v>
      </c>
      <c t="n" r="G16" s="7">
        <v>157000</v>
      </c>
      <c t="n" r="H16" s="7">
        <v>0</v>
      </c>
    </row>
    <row spans="1:9" r="17">
      <c t="s" r="A17" s="4">
        <v>401</v>
      </c>
    </row>
    <row spans="1:9" r="18">
      <c t="s" r="A18" s="3">
        <v>391</v>
      </c>
    </row>
    <row spans="1:9" r="19">
      <c t="s" r="A19" s="4">
        <v>402</v>
      </c>
      <c t="s" r="C19" s="4">
        <v>403</v>
      </c>
    </row>
    <row spans="1:9" r="20">
      <c t="s" r="A20" s="4">
        <v>404</v>
      </c>
    </row>
    <row spans="1:9" r="21">
      <c t="s" r="A21" s="3">
        <v>391</v>
      </c>
    </row>
    <row spans="1:9" r="22">
      <c t="s" r="A22" s="4">
        <v>402</v>
      </c>
      <c t="s" r="C22" s="4">
        <v>345</v>
      </c>
    </row>
    <row spans="1:9" r="23">
      <c t="s" r="A23" s="4">
        <v>405</v>
      </c>
    </row>
    <row spans="1:9" r="24">
      <c t="s" r="A24" s="3">
        <v>391</v>
      </c>
    </row>
    <row spans="1:9" r="25">
      <c t="s" r="A25" s="4">
        <v>406</v>
      </c>
      <c t="n" r="D25" s="6">
        <v>5865522</v>
      </c>
    </row>
    <row spans="1:9" r="26">
      <c t="s" r="A26" s="4">
        <v>407</v>
      </c>
    </row>
    <row spans="1:9" r="27">
      <c t="s" r="A27" s="3">
        <v>391</v>
      </c>
    </row>
    <row spans="1:9" r="28">
      <c t="s" r="A28" s="4">
        <v>402</v>
      </c>
      <c t="s" r="D28" s="4">
        <v>341</v>
      </c>
    </row>
    <row spans="1:9" r="29">
      <c t="s" r="A29" s="4">
        <v>408</v>
      </c>
    </row>
    <row spans="1:9" r="30">
      <c t="s" r="A30" s="3">
        <v>391</v>
      </c>
    </row>
    <row spans="1:9" r="31">
      <c t="s" r="A31" s="4">
        <v>402</v>
      </c>
      <c t="s" r="D31" s="4">
        <v>345</v>
      </c>
    </row>
    <row spans="1:9" r="32">
      <c t="s" r="A32" s="4">
        <v>409</v>
      </c>
    </row>
    <row spans="1:9" r="33">
      <c t="s" r="A33" s="3">
        <v>391</v>
      </c>
    </row>
    <row spans="1:9" r="34">
      <c t="s" r="A34" s="4">
        <v>379</v>
      </c>
      <c t="n" r="B34" s="6">
        <v>339306</v>
      </c>
    </row>
    <row spans="1:9" r="35">
      <c t="s" r="A35" s="4">
        <v>405</v>
      </c>
    </row>
    <row spans="1:9" r="36">
      <c t="s" r="A36" s="3">
        <v>391</v>
      </c>
    </row>
    <row spans="1:9" r="37">
      <c t="s" r="A37" s="4">
        <v>410</v>
      </c>
      <c t="n" r="E37" s="6">
        <v>2481933</v>
      </c>
      <c t="n" r="G37" s="6">
        <v>2481933</v>
      </c>
      <c t="n" r="I37" s="6">
        <v>2574981</v>
      </c>
    </row>
    <row spans="1:9" r="38">
      <c t="s" r="A38" s="4">
        <v>411</v>
      </c>
      <c t="n" r="G38" s="9">
        <v>34.62</v>
      </c>
    </row>
    <row spans="1:9" r="39">
      <c t="s" r="A39" s="4">
        <v>412</v>
      </c>
      <c t="n" r="E39" s="6">
        <v>478750</v>
      </c>
      <c t="n" r="G39" s="6">
        <v>478750</v>
      </c>
    </row>
    <row spans="1:9" r="40">
      <c t="s" r="A40" s="4">
        <v>413</v>
      </c>
      <c t="n" r="E40" s="7">
        <v>14787000</v>
      </c>
      <c t="n" r="G40" s="7">
        <v>14787000</v>
      </c>
    </row>
    <row spans="1:9" r="41">
      <c t="s" r="A41" s="4">
        <v>414</v>
      </c>
    </row>
    <row spans="1:9" r="42">
      <c t="s" r="A42" s="3">
        <v>391</v>
      </c>
    </row>
    <row spans="1:9" r="43">
      <c t="s" r="A43" s="4">
        <v>415</v>
      </c>
      <c t="s" r="G43" s="4">
        <v>416</v>
      </c>
    </row>
    <row spans="1:9" r="44">
      <c t="s" r="A44" s="4">
        <v>417</v>
      </c>
    </row>
    <row spans="1:9" r="45">
      <c t="s" r="A45" s="3">
        <v>391</v>
      </c>
    </row>
    <row spans="1:9" r="46">
      <c t="s" r="A46" s="4">
        <v>418</v>
      </c>
      <c t="n" r="G46" s="6">
        <v>0</v>
      </c>
    </row>
    <row spans="1:9" r="47">
      <c t="s" r="A47" s="4">
        <v>402</v>
      </c>
      <c t="s" r="G47" s="4">
        <v>403</v>
      </c>
    </row>
    <row spans="1:9" r="48">
      <c t="s" r="A48" s="4">
        <v>419</v>
      </c>
      <c t="s" r="G48" s="4">
        <v>341</v>
      </c>
    </row>
    <row spans="1:9" r="49">
      <c t="s" r="A49" s="4">
        <v>420</v>
      </c>
      <c t="n" r="G49" s="6">
        <v>0</v>
      </c>
    </row>
    <row spans="1:9" r="50">
      <c t="s" r="A50" s="4">
        <v>421</v>
      </c>
      <c t="n" r="E50" s="7">
        <v>2566000</v>
      </c>
      <c t="n" r="G50" s="7">
        <v>2566000</v>
      </c>
    </row>
    <row spans="1:9" r="51">
      <c t="s" r="A51" s="4">
        <v>415</v>
      </c>
      <c t="s" r="G51" s="4">
        <v>422</v>
      </c>
    </row>
    <row spans="1:9" r="52">
      <c t="s" r="A52" s="4">
        <v>423</v>
      </c>
    </row>
    <row spans="1:9" r="53">
      <c t="s" r="A53" s="3">
        <v>391</v>
      </c>
    </row>
    <row spans="1:9" r="54">
      <c t="s" r="A54" s="4">
        <v>424</v>
      </c>
      <c t="s" r="G54" s="4">
        <v>353</v>
      </c>
    </row>
    <row spans="1:9" r="55">
      <c t="s" r="A55" s="4">
        <v>425</v>
      </c>
    </row>
    <row spans="1:9" r="56">
      <c t="s" r="A56" s="3">
        <v>391</v>
      </c>
    </row>
    <row spans="1:9" r="57">
      <c t="s" r="A57" s="4">
        <v>424</v>
      </c>
      <c t="s" r="G57" s="4">
        <v>426</v>
      </c>
    </row>
    <row spans="1:9" r="58">
      <c t="s" r="A58" s="4">
        <v>427</v>
      </c>
    </row>
    <row spans="1:9" r="59">
      <c t="s" r="A59" s="3">
        <v>391</v>
      </c>
    </row>
    <row spans="1:9" r="60">
      <c t="s" r="A60" s="4">
        <v>406</v>
      </c>
      <c t="n" r="C60" s="6">
        <v>31303</v>
      </c>
    </row>
    <row spans="1:9" r="61">
      <c t="s" r="A61" s="4">
        <v>418</v>
      </c>
      <c t="n" r="B61" s="6">
        <v>22554</v>
      </c>
    </row>
    <row spans="1:9" r="62">
      <c t="s" r="A62" s="4">
        <v>410</v>
      </c>
      <c t="n" r="E62" s="6">
        <v>0</v>
      </c>
      <c t="n" r="G62" s="6">
        <v>0</v>
      </c>
      <c t="n" r="I62" s="6">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spans="1:2" r="1">
      <c t="s" r="A1" s="1">
        <v>428</v>
      </c>
      <c t="s" r="B1" s="2">
        <v>1</v>
      </c>
    </row>
    <row spans="1:2" r="2">
      <c t="s" r="B2" s="2">
        <v>2</v>
      </c>
    </row>
    <row spans="1:2" r="3">
      <c t="s" r="A3" s="3">
        <v>391</v>
      </c>
    </row>
    <row spans="1:2" r="4">
      <c t="s" r="A4" s="4">
        <v>429</v>
      </c>
      <c t="s" r="B4" s="4">
        <v>430</v>
      </c>
    </row>
    <row spans="1:2" r="5">
      <c t="s" r="A5" s="4">
        <v>431</v>
      </c>
      <c t="s" r="B5" s="4">
        <v>432</v>
      </c>
    </row>
    <row spans="1:2" r="6">
      <c t="s" r="A6" s="4">
        <v>433</v>
      </c>
      <c t="s" r="B6" s="4">
        <v>434</v>
      </c>
    </row>
    <row spans="1:2" r="7">
      <c t="s" r="A7" s="4">
        <v>435</v>
      </c>
      <c t="s" r="B7" s="4">
        <v>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436</v>
      </c>
      <c t="s" r="B1" s="2">
        <v>1</v>
      </c>
    </row>
    <row spans="1:2" r="2">
      <c t="s" r="B2" s="2">
        <v>437</v>
      </c>
    </row>
    <row spans="1:2" r="3">
      <c t="s" r="A3" s="3">
        <v>438</v>
      </c>
    </row>
    <row spans="1:2" r="4">
      <c t="s" r="A4" s="4">
        <v>439</v>
      </c>
      <c t="n" r="B4" s="6">
        <v>2574981</v>
      </c>
    </row>
    <row spans="1:2" r="5">
      <c t="s" r="A5" s="4">
        <v>440</v>
      </c>
      <c t="n" r="B5" s="6">
        <v>15823</v>
      </c>
    </row>
    <row spans="1:2" r="6">
      <c t="s" r="A6" s="4">
        <v>441</v>
      </c>
      <c t="n" r="B6" s="6">
        <v>-82946</v>
      </c>
    </row>
    <row spans="1:2" r="7">
      <c t="s" r="A7" s="4">
        <v>442</v>
      </c>
      <c t="n" r="B7" s="6">
        <v>-25925</v>
      </c>
    </row>
    <row spans="1:2" r="8">
      <c t="s" r="A8" s="4">
        <v>443</v>
      </c>
      <c t="n" r="B8" s="6">
        <v>2481933</v>
      </c>
    </row>
    <row spans="1:2" r="9">
      <c t="s" r="A9" s="3">
        <v>444</v>
      </c>
    </row>
    <row spans="1:2" r="10">
      <c t="s" r="A10" s="4">
        <v>445</v>
      </c>
      <c t="n" r="B10" s="7">
        <v>21</v>
      </c>
    </row>
    <row spans="1:2" r="11">
      <c t="s" r="A11" s="4">
        <v>446</v>
      </c>
      <c t="n" r="B11" s="10">
        <v>34.62</v>
      </c>
    </row>
    <row spans="1:2" r="12">
      <c t="s" r="A12" s="4">
        <v>447</v>
      </c>
      <c t="n" r="B12" s="6">
        <v>-21</v>
      </c>
    </row>
    <row spans="1:2" r="13">
      <c t="s" r="A13" s="4">
        <v>448</v>
      </c>
      <c t="n" r="B13" s="6">
        <v>-21</v>
      </c>
    </row>
    <row spans="1:2" r="14">
      <c t="s" r="A14" s="4">
        <v>449</v>
      </c>
      <c t="n" r="B14" s="9">
        <v>21.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99</v>
      </c>
      <c t="s" r="C1" s="2">
        <v>71</v>
      </c>
      <c t="s" r="E1" s="2">
        <v>1</v>
      </c>
    </row>
    <row spans="1:6" r="2">
      <c t="s" r="C2" s="2">
        <v>2</v>
      </c>
      <c t="s" r="D2" s="2">
        <v>72</v>
      </c>
      <c t="s" r="E2" s="2">
        <v>2</v>
      </c>
      <c t="s" r="F2" s="2">
        <v>72</v>
      </c>
    </row>
    <row spans="1:6" r="3">
      <c t="s" r="A3" s="3">
        <v>100</v>
      </c>
    </row>
    <row spans="1:6" r="4">
      <c t="s" r="A4" s="4">
        <v>101</v>
      </c>
      <c t="n" r="C4" s="7">
        <v>6549000</v>
      </c>
      <c t="n" r="D4" s="7">
        <v>5145000</v>
      </c>
      <c t="n" r="E4" s="7">
        <v>9900000</v>
      </c>
      <c t="n" r="F4" s="7">
        <v>-6115000</v>
      </c>
    </row>
    <row spans="1:6" r="5">
      <c t="s" r="A5" s="3">
        <v>102</v>
      </c>
    </row>
    <row spans="1:6" r="6">
      <c t="s" r="A6" s="4">
        <v>103</v>
      </c>
      <c t="s" r="B6" s="4">
        <v>104</v>
      </c>
      <c t="n" r="C6" s="6">
        <v>-6000</v>
      </c>
      <c t="n" r="D6" s="6">
        <v>0</v>
      </c>
      <c t="n" r="E6" s="6">
        <v>-8000</v>
      </c>
      <c t="n" r="F6" s="6">
        <v>0</v>
      </c>
    </row>
    <row spans="1:6" r="7">
      <c t="s" r="A7" s="4">
        <v>105</v>
      </c>
      <c t="s" r="B7" s="4">
        <v>104</v>
      </c>
      <c t="n" r="C7" s="6">
        <v>0</v>
      </c>
      <c t="n" r="D7" s="6">
        <v>0</v>
      </c>
      <c t="n" r="E7" s="6">
        <v>0</v>
      </c>
      <c t="n" r="F7" s="6">
        <v>0</v>
      </c>
    </row>
    <row spans="1:6" r="8">
      <c t="s" r="A8" s="4">
        <v>106</v>
      </c>
      <c t="n" r="C8" s="6">
        <v>-6000</v>
      </c>
      <c t="n" r="D8" s="6">
        <v>0</v>
      </c>
      <c t="n" r="E8" s="6">
        <v>-8000</v>
      </c>
      <c t="n" r="F8" s="6">
        <v>0</v>
      </c>
    </row>
    <row spans="1:6" r="9">
      <c t="s" r="A9" s="4">
        <v>107</v>
      </c>
      <c t="n" r="C9" s="6">
        <v>6543000</v>
      </c>
      <c t="n" r="D9" s="6">
        <v>5145000</v>
      </c>
      <c t="n" r="E9" s="6">
        <v>9892000</v>
      </c>
      <c t="n" r="F9" s="6">
        <v>-6115000</v>
      </c>
    </row>
    <row spans="1:6" r="10">
      <c t="s" r="A10" s="4">
        <v>108</v>
      </c>
      <c t="n" r="C10" s="6">
        <v>3249000</v>
      </c>
      <c t="n" r="D10" s="6">
        <v>4027000</v>
      </c>
      <c t="n" r="E10" s="6">
        <v>5137000</v>
      </c>
      <c t="n" r="F10" s="6">
        <v>5435000</v>
      </c>
    </row>
    <row spans="1:6" r="11">
      <c t="s" r="A11" s="4">
        <v>109</v>
      </c>
      <c t="n" r="C11" s="7">
        <v>3294000</v>
      </c>
      <c t="n" r="D11" s="7">
        <v>1118000</v>
      </c>
      <c t="n" r="E11" s="7">
        <v>4755000</v>
      </c>
      <c t="n" r="F11" s="7">
        <v>-11550000</v>
      </c>
    </row>
    <row spans="1:6" r="12">
      <c t="n" r="A12"/>
    </row>
    <row spans="1:6" r="13">
      <c t="s" r="A13" s="4">
        <v>104</v>
      </c>
      <c t="s" r="B13" s="4">
        <v>110</v>
      </c>
    </row>
  </sheetData>
  <mergeCells count="5">
    <mergeCell ref="A1:B2"/>
    <mergeCell ref="C1:D1"/>
    <mergeCell ref="E1:F1"/>
    <mergeCell ref="A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450</v>
      </c>
      <c t="s" r="B1" s="2">
        <v>1</v>
      </c>
    </row>
    <row spans="1:2" r="2">
      <c t="s" r="B2" s="2">
        <v>437</v>
      </c>
    </row>
    <row spans="1:2" r="3">
      <c t="s" r="A3" s="3">
        <v>451</v>
      </c>
    </row>
    <row spans="1:2" r="4">
      <c t="s" r="A4" s="4">
        <v>452</v>
      </c>
      <c t="n" r="B4" s="6">
        <v>0</v>
      </c>
    </row>
    <row spans="1:2" r="5">
      <c t="s" r="A5" s="4">
        <v>453</v>
      </c>
      <c t="n" r="B5" s="6">
        <v>63600</v>
      </c>
    </row>
    <row spans="1:2" r="6">
      <c t="s" r="A6" s="4">
        <v>454</v>
      </c>
      <c t="n" r="B6" s="6">
        <v>0</v>
      </c>
    </row>
    <row spans="1:2" r="7">
      <c t="s" r="A7" s="4">
        <v>455</v>
      </c>
      <c t="n" r="B7" s="6">
        <v>-400</v>
      </c>
    </row>
    <row spans="1:2" r="8">
      <c t="s" r="A8" s="4">
        <v>456</v>
      </c>
      <c t="n" r="B8" s="6">
        <v>63200</v>
      </c>
    </row>
    <row spans="1:2" r="9">
      <c t="s" r="A9" s="3">
        <v>457</v>
      </c>
    </row>
    <row spans="1:2" r="10">
      <c t="s" r="A10" s="4">
        <v>445</v>
      </c>
      <c t="n" r="B10" s="7">
        <v>0</v>
      </c>
    </row>
    <row spans="1:2" r="11">
      <c t="s" r="A11" s="4">
        <v>446</v>
      </c>
      <c t="n" r="B11" s="10">
        <v>38.41</v>
      </c>
    </row>
    <row spans="1:2" r="12">
      <c t="s" r="A12" s="4">
        <v>447</v>
      </c>
      <c t="n" r="B12" s="6">
        <v>0</v>
      </c>
    </row>
    <row spans="1:2" r="13">
      <c t="s" r="A13" s="4">
        <v>448</v>
      </c>
      <c t="n" r="B13" s="10">
        <v>-38.43</v>
      </c>
    </row>
    <row spans="1:2" r="14">
      <c t="s" r="A14" s="4">
        <v>449</v>
      </c>
      <c t="n" r="B14" s="9">
        <v>38.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8</v>
      </c>
      <c t="s" r="B1" s="2">
        <v>71</v>
      </c>
      <c t="s" r="D1" s="2">
        <v>1</v>
      </c>
    </row>
    <row spans="1:5" r="2">
      <c t="s" r="B2" s="2">
        <v>2</v>
      </c>
      <c t="s" r="C2" s="2">
        <v>72</v>
      </c>
      <c t="s" r="D2" s="2">
        <v>2</v>
      </c>
      <c t="s" r="E2" s="2">
        <v>72</v>
      </c>
    </row>
    <row spans="1:5" r="3">
      <c t="s" r="A3" s="3">
        <v>194</v>
      </c>
    </row>
    <row spans="1:5" r="4">
      <c t="s" r="A4" s="4">
        <v>459</v>
      </c>
      <c t="s" r="B4" s="4">
        <v>460</v>
      </c>
      <c t="s" r="C4" s="4">
        <v>460</v>
      </c>
      <c t="s" r="D4" s="4">
        <v>460</v>
      </c>
      <c t="s" r="E4" s="4">
        <v>460</v>
      </c>
    </row>
    <row spans="1:5" r="5">
      <c t="s" r="A5" s="4">
        <v>461</v>
      </c>
      <c t="n" r="B5" s="7">
        <v>3014</v>
      </c>
      <c t="n" r="C5" s="7">
        <v>2094</v>
      </c>
      <c t="n" r="D5" s="7">
        <v>4595</v>
      </c>
      <c t="n" r="E5" s="7">
        <v>-1655</v>
      </c>
    </row>
    <row spans="1:5" r="6">
      <c t="s" r="A6" s="4">
        <v>462</v>
      </c>
      <c t="n" r="B6" s="6">
        <v>472</v>
      </c>
      <c t="n" r="C6" s="6">
        <v>175</v>
      </c>
      <c t="n" r="D6" s="6">
        <v>744</v>
      </c>
      <c t="n" r="E6" s="6">
        <v>26</v>
      </c>
    </row>
    <row spans="1:5" r="7">
      <c t="s" r="A7" s="4">
        <v>463</v>
      </c>
      <c t="n" r="B7" s="6">
        <v>117</v>
      </c>
      <c t="n" r="C7" s="6">
        <v>106</v>
      </c>
      <c t="n" r="D7" s="6">
        <v>357</v>
      </c>
      <c t="n" r="E7" s="6">
        <v>222</v>
      </c>
    </row>
    <row spans="1:5" r="8">
      <c t="s" r="A8" s="4">
        <v>464</v>
      </c>
      <c t="n" r="B8" s="6">
        <v>0</v>
      </c>
      <c t="n" r="C8" s="6">
        <v>108</v>
      </c>
      <c t="n" r="D8" s="6">
        <v>0</v>
      </c>
      <c t="n" r="E8" s="6">
        <v>343</v>
      </c>
    </row>
    <row spans="1:5" r="9">
      <c t="s" r="A9" s="4">
        <v>465</v>
      </c>
      <c t="n" r="B9" s="6">
        <v>-87</v>
      </c>
      <c t="n" r="C9" s="6">
        <v>0</v>
      </c>
      <c t="n" r="D9" s="6">
        <v>-126</v>
      </c>
      <c t="n" r="E9" s="6">
        <v>0</v>
      </c>
    </row>
    <row spans="1:5" r="10">
      <c t="s" r="A10" s="4">
        <v>466</v>
      </c>
      <c t="n" r="B10" s="6">
        <v>-1200</v>
      </c>
      <c t="n" r="C10" s="6">
        <v>-1468</v>
      </c>
      <c t="n" r="D10" s="6">
        <v>-1955</v>
      </c>
      <c t="n" r="E10" s="6">
        <v>2312</v>
      </c>
    </row>
    <row spans="1:5" r="11">
      <c t="s" r="A11" s="4">
        <v>89</v>
      </c>
      <c t="n" r="B11" s="7">
        <v>2316</v>
      </c>
      <c t="n" r="C11" s="7">
        <v>1015</v>
      </c>
      <c t="n" r="D11" s="7">
        <v>3615</v>
      </c>
      <c t="n" r="E11" s="7">
        <v>124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s>
  <sheetData>
    <row spans="1:7" r="1">
      <c t="s" r="A1" s="1">
        <v>467</v>
      </c>
      <c t="s" r="B1" s="2">
        <v>329</v>
      </c>
      <c t="s" r="C1" s="2">
        <v>2</v>
      </c>
      <c t="s" r="D1" s="2">
        <v>72</v>
      </c>
      <c t="s" r="E1" s="2">
        <v>2</v>
      </c>
      <c t="s" r="F1" s="2">
        <v>72</v>
      </c>
      <c t="s" r="G1" s="2">
        <v>27</v>
      </c>
    </row>
    <row spans="1:7" r="2">
      <c t="s" r="A2" s="3">
        <v>468</v>
      </c>
    </row>
    <row spans="1:7" r="3">
      <c t="s" r="A3" s="4">
        <v>459</v>
      </c>
      <c t="s" r="C3" s="4">
        <v>469</v>
      </c>
      <c t="s" r="D3" s="4">
        <v>470</v>
      </c>
      <c t="s" r="E3" s="4">
        <v>471</v>
      </c>
      <c t="s" r="F3" s="4">
        <v>472</v>
      </c>
    </row>
    <row spans="1:7" r="4">
      <c t="s" r="A4" s="4">
        <v>261</v>
      </c>
      <c t="s" r="C4" s="4">
        <v>262</v>
      </c>
      <c t="s" r="E4" s="4">
        <v>262</v>
      </c>
      <c t="s" r="G4" s="4">
        <v>263</v>
      </c>
    </row>
    <row spans="1:7" r="5">
      <c t="s" r="A5" s="4">
        <v>376</v>
      </c>
      <c t="n" r="B5" s="6">
        <v>5968841</v>
      </c>
      <c t="n" r="E5" s="6">
        <v>3555080</v>
      </c>
    </row>
    <row spans="1:7" r="6">
      <c t="s" r="A6" s="4">
        <v>473</v>
      </c>
      <c t="n" r="E6" s="7">
        <v>44588000</v>
      </c>
    </row>
    <row spans="1:7" r="7">
      <c t="s" r="A7" s="4">
        <v>474</v>
      </c>
      <c t="n" r="E7" s="6">
        <v>199237000</v>
      </c>
    </row>
    <row spans="1:7" r="8">
      <c t="s" r="A8" s="4">
        <v>475</v>
      </c>
      <c t="n" r="C8" s="7">
        <v>18615000</v>
      </c>
      <c t="n" r="E8" s="6">
        <v>18615000</v>
      </c>
    </row>
    <row spans="1:7" r="9">
      <c t="s" r="A9" s="4">
        <v>476</v>
      </c>
      <c t="n" r="E9" s="6">
        <v>26247000</v>
      </c>
    </row>
    <row spans="1:7" r="10">
      <c t="s" r="A10" s="4">
        <v>477</v>
      </c>
      <c t="n" r="C10" s="6">
        <v>95760000</v>
      </c>
      <c t="n" r="E10" s="6">
        <v>95760000</v>
      </c>
    </row>
    <row spans="1:7" r="11">
      <c t="s" r="A11" s="4">
        <v>478</v>
      </c>
      <c t="n" r="C11" s="7">
        <v>0</v>
      </c>
      <c t="n" r="E11" s="7">
        <v>0</v>
      </c>
    </row>
    <row spans="1:7" r="12">
      <c t="s" r="A12" s="4">
        <v>479</v>
      </c>
      <c t="s" r="C12" s="4">
        <v>480</v>
      </c>
      <c t="s" r="E12" s="4">
        <v>480</v>
      </c>
    </row>
    <row spans="1:7" r="13">
      <c t="s" r="A13" s="4">
        <v>481</v>
      </c>
      <c t="s" r="C13" s="4">
        <v>482</v>
      </c>
      <c t="s" r="E13" s="4">
        <v>482</v>
      </c>
    </row>
    <row spans="1:7" r="14">
      <c t="s" r="A14" s="4">
        <v>483</v>
      </c>
      <c t="n" r="E14" s="7">
        <v>65356000</v>
      </c>
      <c t="n" r="F14" s="7">
        <v>5600000</v>
      </c>
    </row>
    <row spans="1:7" r="15">
      <c t="s" r="A15" s="4">
        <v>484</v>
      </c>
      <c t="n" r="C15" s="7">
        <v>238455000</v>
      </c>
      <c t="n" r="E15" s="6">
        <v>238455000</v>
      </c>
      <c t="n" r="G15" s="7">
        <v>173090000</v>
      </c>
    </row>
    <row spans="1:7" r="16">
      <c t="s" r="A16" s="4">
        <v>325</v>
      </c>
      <c t="n" r="C16" s="7">
        <v>2166000</v>
      </c>
      <c t="n" r="E16" s="7">
        <v>2166000</v>
      </c>
      <c t="n" r="G16" s="7">
        <v>2157000</v>
      </c>
    </row>
    <row spans="1:7" r="17">
      <c t="s" r="A17" s="4">
        <v>382</v>
      </c>
    </row>
    <row spans="1:7" r="18">
      <c t="s" r="A18" s="3">
        <v>468</v>
      </c>
    </row>
    <row spans="1:7" r="19">
      <c t="s" r="A19" s="4">
        <v>376</v>
      </c>
      <c t="n" r="E19" s="6">
        <v>3477145</v>
      </c>
    </row>
    <row spans="1:7" r="20">
      <c t="s" r="A20" s="4">
        <v>485</v>
      </c>
    </row>
    <row spans="1:7" r="21">
      <c t="s" r="A21" s="3">
        <v>468</v>
      </c>
    </row>
    <row spans="1:7" r="22">
      <c t="s" r="A22" s="4">
        <v>261</v>
      </c>
      <c t="s" r="C22" s="4">
        <v>486</v>
      </c>
      <c t="s" r="D22" s="4">
        <v>487</v>
      </c>
      <c t="s" r="E22" s="4">
        <v>486</v>
      </c>
      <c t="s" r="F22" s="4">
        <v>48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8</v>
      </c>
      <c t="s" r="B1" s="2">
        <v>71</v>
      </c>
      <c t="s" r="D1" s="2">
        <v>1</v>
      </c>
    </row>
    <row spans="1:5" r="2">
      <c t="s" r="B2" s="2">
        <v>2</v>
      </c>
      <c t="s" r="C2" s="2">
        <v>72</v>
      </c>
      <c t="s" r="D2" s="2">
        <v>2</v>
      </c>
      <c t="s" r="E2" s="2">
        <v>72</v>
      </c>
    </row>
    <row spans="1:5" r="3">
      <c t="s" r="A3" s="3">
        <v>489</v>
      </c>
    </row>
    <row spans="1:5" r="4">
      <c t="s" r="A4" s="4">
        <v>101</v>
      </c>
      <c t="n" r="B4" s="7">
        <v>6549</v>
      </c>
      <c t="n" r="C4" s="7">
        <v>5145</v>
      </c>
      <c t="n" r="D4" s="7">
        <v>9900</v>
      </c>
      <c t="n" r="E4" s="7">
        <v>-6115</v>
      </c>
    </row>
    <row spans="1:5" r="5">
      <c t="s" r="A5" s="4">
        <v>91</v>
      </c>
      <c t="n" r="B5" s="6">
        <v>3251</v>
      </c>
      <c t="n" r="C5" s="6">
        <v>4027</v>
      </c>
      <c t="n" r="D5" s="6">
        <v>5140</v>
      </c>
      <c t="n" r="E5" s="6">
        <v>5435</v>
      </c>
    </row>
    <row spans="1:5" r="6">
      <c t="s" r="A6" s="4">
        <v>92</v>
      </c>
      <c t="n" r="B6" s="7">
        <v>3298</v>
      </c>
      <c t="n" r="C6" s="7">
        <v>1118</v>
      </c>
      <c t="n" r="D6" s="7">
        <v>4760</v>
      </c>
      <c t="n" r="E6" s="7">
        <v>-11550</v>
      </c>
    </row>
    <row spans="1:5" r="7">
      <c t="s" r="A7" s="3">
        <v>490</v>
      </c>
    </row>
    <row spans="1:5" r="8">
      <c t="s" r="A8" s="4">
        <v>491</v>
      </c>
      <c t="n" r="B8" s="6">
        <v>22553</v>
      </c>
      <c t="n" r="C8" s="6">
        <v>12058</v>
      </c>
      <c t="n" r="D8" s="6">
        <v>21453</v>
      </c>
      <c t="n" r="E8" s="6">
        <v>12006</v>
      </c>
    </row>
    <row spans="1:5" r="9">
      <c t="s" r="A9" s="3">
        <v>492</v>
      </c>
    </row>
    <row spans="1:5" r="10">
      <c t="s" r="A10" s="4">
        <v>493</v>
      </c>
      <c t="n" r="B10" s="6">
        <v>23050</v>
      </c>
      <c t="n" r="C10" s="6">
        <v>13339</v>
      </c>
      <c t="n" r="D10" s="6">
        <v>21931</v>
      </c>
      <c t="n" r="E10" s="6">
        <v>12006</v>
      </c>
    </row>
    <row spans="1:5" r="11">
      <c t="s" r="A11" s="4">
        <v>494</v>
      </c>
      <c t="n" r="B11" s="9">
        <v>0.15</v>
      </c>
      <c t="n" r="C11" s="9">
        <v>0.09</v>
      </c>
      <c t="n" r="D11" s="9">
        <v>0.22</v>
      </c>
      <c t="n" r="E11" s="9">
        <v>-0.96</v>
      </c>
    </row>
    <row spans="1:5" r="12">
      <c t="s" r="A12" s="4">
        <v>495</v>
      </c>
      <c t="n" r="B12" s="9">
        <v>0.14</v>
      </c>
      <c t="n" r="C12" s="9">
        <v>0.08</v>
      </c>
      <c t="n" r="D12" s="9">
        <v>0.22</v>
      </c>
      <c t="n" r="E12" s="9">
        <v>-0.96</v>
      </c>
    </row>
    <row spans="1:5" r="13">
      <c t="s" r="A13" s="4">
        <v>395</v>
      </c>
    </row>
    <row spans="1:5" r="14">
      <c t="s" r="A14" s="3">
        <v>492</v>
      </c>
    </row>
    <row spans="1:5" r="15">
      <c t="s" r="A15" s="4">
        <v>496</v>
      </c>
      <c t="n" r="B15" s="6">
        <v>497</v>
      </c>
      <c t="n" r="C15" s="6">
        <v>1281</v>
      </c>
      <c t="n" r="D15" s="6">
        <v>478</v>
      </c>
      <c t="n" r="E15" s="6">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7</v>
      </c>
      <c t="s" r="B1" s="2">
        <v>71</v>
      </c>
      <c t="s" r="D1" s="2">
        <v>1</v>
      </c>
    </row>
    <row spans="1:5" r="2">
      <c t="s" r="B2" s="2">
        <v>2</v>
      </c>
      <c t="s" r="C2" s="2">
        <v>72</v>
      </c>
      <c t="s" r="D2" s="2">
        <v>2</v>
      </c>
      <c t="s" r="E2" s="2">
        <v>72</v>
      </c>
    </row>
    <row spans="1:5" r="3">
      <c t="s" r="A3" s="4">
        <v>395</v>
      </c>
    </row>
    <row spans="1:5" r="4">
      <c t="s" r="A4" s="3">
        <v>498</v>
      </c>
    </row>
    <row spans="1:5" r="5">
      <c t="s" r="A5" s="4">
        <v>499</v>
      </c>
      <c t="n" r="B5" s="6">
        <v>0</v>
      </c>
      <c t="n" r="C5" s="6">
        <v>0</v>
      </c>
      <c t="n" r="D5" s="6">
        <v>0</v>
      </c>
      <c t="n" r="E5" s="6">
        <v>2600281</v>
      </c>
    </row>
    <row spans="1:5" r="6">
      <c t="s" r="A6" s="4">
        <v>396</v>
      </c>
    </row>
    <row spans="1:5" r="7">
      <c t="s" r="A7" s="3">
        <v>498</v>
      </c>
    </row>
    <row spans="1:5" r="8">
      <c t="s" r="A8" s="4">
        <v>499</v>
      </c>
      <c t="n" r="B8" s="6">
        <v>63200</v>
      </c>
      <c t="n" r="C8" s="6">
        <v>0</v>
      </c>
      <c t="n" r="D8" s="6">
        <v>63200</v>
      </c>
      <c t="n" r="E8" s="6">
        <v>0</v>
      </c>
    </row>
    <row spans="1:5" r="9">
      <c t="s" r="A9" s="4">
        <v>500</v>
      </c>
    </row>
    <row spans="1:5" r="10">
      <c t="s" r="A10" s="3">
        <v>498</v>
      </c>
    </row>
    <row spans="1:5" r="11">
      <c t="s" r="A11" s="4">
        <v>499</v>
      </c>
      <c t="n" r="B11" s="6">
        <v>12983596</v>
      </c>
      <c t="n" r="C11" s="6">
        <v>24191853</v>
      </c>
      <c t="n" r="D11" s="6">
        <v>12983596</v>
      </c>
      <c t="n" r="E11" s="6">
        <v>2419185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501</v>
      </c>
      <c t="s" r="B1" s="2">
        <v>1</v>
      </c>
    </row>
    <row spans="1:3" r="2">
      <c t="s" r="B2" s="2">
        <v>2</v>
      </c>
      <c t="s" r="C2" s="2">
        <v>72</v>
      </c>
    </row>
    <row spans="1:3" r="3">
      <c t="s" r="A3" s="3">
        <v>502</v>
      </c>
    </row>
    <row spans="1:3" r="4">
      <c t="s" r="A4" s="4">
        <v>503</v>
      </c>
      <c t="n" r="B4" s="7">
        <v>1325</v>
      </c>
      <c t="n" r="C4" s="7">
        <v>121</v>
      </c>
    </row>
    <row spans="1:3" r="5">
      <c t="s" r="A5" s="4">
        <v>504</v>
      </c>
      <c t="n" r="B5" s="6">
        <v>28</v>
      </c>
      <c t="n" r="C5" s="6">
        <v>171</v>
      </c>
    </row>
    <row spans="1:3" r="6">
      <c t="s" r="A6" s="3">
        <v>505</v>
      </c>
    </row>
    <row spans="1:3" r="7">
      <c t="s" r="A7" s="4">
        <v>506</v>
      </c>
      <c t="n" r="B7" s="6">
        <v>3059</v>
      </c>
      <c t="n" r="C7" s="6">
        <v>2537</v>
      </c>
    </row>
    <row spans="1:3" r="8">
      <c t="s" r="A8" s="4">
        <v>507</v>
      </c>
      <c t="n" r="B8" s="6">
        <v>62</v>
      </c>
      <c t="n" r="C8" s="6">
        <v>0</v>
      </c>
    </row>
    <row spans="1:3" r="9">
      <c t="s" r="A9" s="3">
        <v>508</v>
      </c>
    </row>
    <row spans="1:3" r="10">
      <c t="s" r="A10" s="4">
        <v>483</v>
      </c>
      <c t="n" r="B10" s="6">
        <v>65356</v>
      </c>
      <c t="n" r="C10" s="6">
        <v>5600</v>
      </c>
    </row>
    <row spans="1:3" r="11">
      <c t="s" r="A11" s="4">
        <v>509</v>
      </c>
      <c t="n" r="B11" s="6">
        <v>607</v>
      </c>
      <c t="n" r="C11" s="6">
        <v>0</v>
      </c>
    </row>
    <row spans="1:3" r="12">
      <c t="s" r="A12" s="4">
        <v>510</v>
      </c>
    </row>
    <row spans="1:3" r="13">
      <c t="s" r="A13" s="3">
        <v>505</v>
      </c>
    </row>
    <row spans="1:3" r="14">
      <c t="s" r="A14" s="4">
        <v>511</v>
      </c>
      <c t="n" r="B14" s="6">
        <v>0</v>
      </c>
      <c t="n" r="C14" s="6">
        <v>6</v>
      </c>
    </row>
    <row spans="1:3" r="15">
      <c t="s" r="A15" s="4">
        <v>512</v>
      </c>
    </row>
    <row spans="1:3" r="16">
      <c t="s" r="A16" s="3">
        <v>508</v>
      </c>
    </row>
    <row spans="1:3" r="17">
      <c t="s" r="A17" s="4">
        <v>513</v>
      </c>
      <c t="n" r="B17" s="6">
        <v>0</v>
      </c>
      <c t="n" r="C17" s="6">
        <v>-6</v>
      </c>
    </row>
    <row spans="1:3" r="18">
      <c t="s" r="A18" s="4">
        <v>514</v>
      </c>
    </row>
    <row spans="1:3" r="19">
      <c t="s" r="A19" s="3">
        <v>505</v>
      </c>
    </row>
    <row spans="1:3" r="20">
      <c t="s" r="A20" s="4">
        <v>511</v>
      </c>
      <c t="n" r="B20" s="6">
        <v>3</v>
      </c>
      <c t="n" r="C20" s="6">
        <v>0</v>
      </c>
    </row>
    <row spans="1:3" r="21">
      <c t="s" r="A21" s="4">
        <v>515</v>
      </c>
    </row>
    <row spans="1:3" r="22">
      <c t="s" r="A22" s="3">
        <v>508</v>
      </c>
    </row>
    <row spans="1:3" r="23">
      <c t="s" r="A23" s="4">
        <v>513</v>
      </c>
      <c t="n" r="B23" s="7">
        <v>-3</v>
      </c>
      <c t="n" r="C23" s="7">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0"/>
    <col customWidth="1" max="2" min="2" width="28"/>
    <col customWidth="1" max="3" min="3" width="21"/>
    <col customWidth="1" max="4" min="4" width="21"/>
    <col customWidth="1" max="5" min="5" width="21"/>
    <col customWidth="1" max="6" min="6" width="21"/>
  </cols>
  <sheetData>
    <row spans="1:6" r="1">
      <c t="s" r="A1" s="1">
        <v>516</v>
      </c>
      <c t="s" r="B1" s="2">
        <v>517</v>
      </c>
      <c t="s" r="C1" s="2">
        <v>1</v>
      </c>
    </row>
    <row spans="1:6" r="2">
      <c t="s" r="B2" s="2">
        <v>518</v>
      </c>
      <c t="s" r="C2" s="2">
        <v>301</v>
      </c>
      <c t="s" r="D2" s="2">
        <v>519</v>
      </c>
      <c t="s" r="E2" s="2">
        <v>520</v>
      </c>
      <c t="s" r="F2" s="2">
        <v>521</v>
      </c>
    </row>
    <row spans="1:6" r="3">
      <c t="s" r="A3" s="3">
        <v>522</v>
      </c>
    </row>
    <row spans="1:6" r="4">
      <c t="s" r="A4" s="4">
        <v>479</v>
      </c>
      <c t="s" r="C4" s="4">
        <v>480</v>
      </c>
    </row>
    <row spans="1:6" r="5">
      <c t="s" r="A5" s="4">
        <v>483</v>
      </c>
      <c t="n" r="C5" s="7">
        <v>65356</v>
      </c>
      <c t="n" r="D5" s="7">
        <v>5600</v>
      </c>
    </row>
    <row spans="1:6" r="6">
      <c t="s" r="A6" s="4">
        <v>523</v>
      </c>
      <c t="n" r="C6" s="6">
        <v>238455</v>
      </c>
      <c t="n" r="E6" s="7">
        <v>173090</v>
      </c>
    </row>
    <row spans="1:6" r="7">
      <c t="s" r="A7" s="4">
        <v>524</v>
      </c>
    </row>
    <row spans="1:6" r="8">
      <c t="s" r="A8" s="3">
        <v>522</v>
      </c>
    </row>
    <row spans="1:6" r="9">
      <c t="s" r="A9" s="4">
        <v>525</v>
      </c>
      <c t="n" r="B9" s="6">
        <v>2</v>
      </c>
    </row>
    <row spans="1:6" r="10">
      <c t="s" r="A10" s="4">
        <v>526</v>
      </c>
      <c t="n" r="B10" s="7">
        <v>750</v>
      </c>
    </row>
    <row spans="1:6" r="11">
      <c t="s" r="A11" s="4">
        <v>527</v>
      </c>
      <c t="n" r="C11" s="7">
        <v>770</v>
      </c>
    </row>
    <row spans="1:6" r="12">
      <c t="s" r="A12" s="4">
        <v>339</v>
      </c>
    </row>
    <row spans="1:6" r="13">
      <c t="s" r="A13" s="3">
        <v>522</v>
      </c>
    </row>
    <row spans="1:6" r="14">
      <c t="s" r="A14" s="4">
        <v>528</v>
      </c>
      <c t="s" r="C14" s="4">
        <v>341</v>
      </c>
    </row>
    <row spans="1:6" r="15">
      <c t="s" r="A15" s="4">
        <v>529</v>
      </c>
    </row>
    <row spans="1:6" r="16">
      <c t="s" r="A16" s="3">
        <v>522</v>
      </c>
    </row>
    <row spans="1:6" r="17">
      <c t="s" r="A17" s="4">
        <v>530</v>
      </c>
      <c t="n" r="C17" s="7">
        <v>160</v>
      </c>
    </row>
    <row spans="1:6" r="18">
      <c t="s" r="A18" s="4">
        <v>531</v>
      </c>
    </row>
    <row spans="1:6" r="19">
      <c t="s" r="A19" s="3">
        <v>522</v>
      </c>
    </row>
    <row spans="1:6" r="20">
      <c t="s" r="A20" s="4">
        <v>530</v>
      </c>
      <c t="n" r="F20" s="7">
        <v>8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35"/>
    <col customWidth="1" max="6" min="6" width="21"/>
    <col customWidth="1" max="7" min="7" width="21"/>
  </cols>
  <sheetData>
    <row spans="1:7" r="1">
      <c t="s" r="A1" s="1">
        <v>532</v>
      </c>
      <c t="s" r="B1" s="2">
        <v>533</v>
      </c>
      <c t="s" r="C1" s="2">
        <v>301</v>
      </c>
      <c t="s" r="D1" s="2">
        <v>519</v>
      </c>
      <c t="s" r="E1" s="2">
        <v>534</v>
      </c>
      <c t="s" r="F1" s="2">
        <v>519</v>
      </c>
      <c t="s" r="G1" s="2">
        <v>520</v>
      </c>
    </row>
    <row spans="1:7" r="2">
      <c t="s" r="A2" s="3">
        <v>535</v>
      </c>
    </row>
    <row spans="1:7" r="3">
      <c t="s" r="A3" s="4">
        <v>479</v>
      </c>
      <c t="s" r="C3" s="4">
        <v>480</v>
      </c>
      <c t="s" r="E3" s="4">
        <v>480</v>
      </c>
    </row>
    <row spans="1:7" r="4">
      <c t="s" r="A4" s="4">
        <v>536</v>
      </c>
      <c t="n" r="C4" s="7">
        <v>0</v>
      </c>
      <c t="n" r="D4" s="7">
        <v>0</v>
      </c>
      <c t="n" r="E4" s="7">
        <v>0</v>
      </c>
      <c t="n" r="F4" s="7">
        <v>0</v>
      </c>
    </row>
    <row spans="1:7" r="5">
      <c t="s" r="A5" s="4">
        <v>523</v>
      </c>
      <c t="n" r="C5" s="6">
        <v>238455000</v>
      </c>
      <c t="n" r="E5" s="6">
        <v>238455000</v>
      </c>
      <c t="n" r="G5" s="7">
        <v>173090000</v>
      </c>
    </row>
    <row spans="1:7" r="6">
      <c t="s" r="A6" s="4">
        <v>157</v>
      </c>
      <c t="n" r="C6" s="6">
        <v>1602000</v>
      </c>
      <c t="n" r="D6" s="6">
        <v>0</v>
      </c>
      <c t="n" r="E6" s="6">
        <v>1602000</v>
      </c>
      <c t="n" r="F6" s="6">
        <v>0</v>
      </c>
    </row>
    <row spans="1:7" r="7">
      <c t="s" r="A7" s="4">
        <v>537</v>
      </c>
      <c t="n" r="B7" s="7">
        <v>11125000</v>
      </c>
      <c t="n" r="E7" s="6">
        <v>0</v>
      </c>
      <c t="n" r="F7" s="6">
        <v>11125000</v>
      </c>
    </row>
    <row spans="1:7" r="8">
      <c t="s" r="A8" s="4">
        <v>538</v>
      </c>
      <c t="n" r="C8" s="6">
        <v>607000</v>
      </c>
      <c t="n" r="E8" s="6">
        <v>607000</v>
      </c>
      <c t="n" r="G8" s="6">
        <v>0</v>
      </c>
    </row>
    <row spans="1:7" r="9">
      <c t="s" r="A9" s="4">
        <v>539</v>
      </c>
    </row>
    <row spans="1:7" r="10">
      <c t="s" r="A10" s="3">
        <v>535</v>
      </c>
    </row>
    <row spans="1:7" r="11">
      <c t="s" r="A11" s="4">
        <v>540</v>
      </c>
      <c t="n" r="C11" s="6">
        <v>1000</v>
      </c>
      <c t="n" r="D11" s="6">
        <v>61000</v>
      </c>
      <c t="n" r="E11" s="6">
        <v>6000</v>
      </c>
      <c t="n" r="F11" s="6">
        <v>126000</v>
      </c>
    </row>
    <row spans="1:7" r="12">
      <c t="s" r="A12" s="4">
        <v>541</v>
      </c>
      <c t="n" r="C12" s="6">
        <v>0</v>
      </c>
      <c t="n" r="E12" s="6">
        <v>0</v>
      </c>
      <c t="n" r="G12" s="6">
        <v>2000</v>
      </c>
    </row>
    <row spans="1:7" r="13">
      <c t="s" r="A13" s="4">
        <v>542</v>
      </c>
      <c t="n" r="C13" s="6">
        <v>0</v>
      </c>
      <c t="n" r="E13" s="6">
        <v>0</v>
      </c>
      <c t="n" r="G13" s="6">
        <v>0</v>
      </c>
    </row>
    <row spans="1:7" r="14">
      <c t="s" r="A14" s="4">
        <v>543</v>
      </c>
      <c t="n" r="C14" s="6">
        <v>587000</v>
      </c>
      <c t="n" r="D14" s="6">
        <v>504000</v>
      </c>
      <c t="n" r="E14" s="6">
        <v>587000</v>
      </c>
      <c t="n" r="F14" s="6">
        <v>504000</v>
      </c>
    </row>
    <row spans="1:7" r="15">
      <c t="s" r="A15" s="4">
        <v>544</v>
      </c>
    </row>
    <row spans="1:7" r="16">
      <c t="s" r="A16" s="3">
        <v>535</v>
      </c>
    </row>
    <row spans="1:7" r="17">
      <c t="s" r="A17" s="4">
        <v>545</v>
      </c>
      <c t="n" r="C17" s="6">
        <v>0</v>
      </c>
      <c t="n" r="E17" s="6">
        <v>0</v>
      </c>
      <c t="n" r="F17" s="6">
        <v>146000</v>
      </c>
    </row>
    <row spans="1:7" r="18">
      <c t="s" r="A18" s="4">
        <v>546</v>
      </c>
    </row>
    <row spans="1:7" r="19">
      <c t="s" r="A19" s="3">
        <v>535</v>
      </c>
    </row>
    <row spans="1:7" r="20">
      <c t="s" r="A20" s="4">
        <v>545</v>
      </c>
      <c t="n" r="C20" s="6">
        <v>98000</v>
      </c>
      <c t="n" r="D20" s="6">
        <v>89000</v>
      </c>
      <c t="n" r="E20" s="7">
        <v>98000</v>
      </c>
      <c t="n" r="F20" s="6">
        <v>89000</v>
      </c>
    </row>
    <row spans="1:7" r="21">
      <c t="s" r="A21" s="4">
        <v>547</v>
      </c>
    </row>
    <row spans="1:7" r="22">
      <c t="s" r="A22" s="3">
        <v>535</v>
      </c>
    </row>
    <row spans="1:7" r="23">
      <c t="s" r="A23" s="4">
        <v>548</v>
      </c>
      <c t="n" r="E23" s="6">
        <v>5</v>
      </c>
    </row>
    <row spans="1:7" r="24">
      <c t="s" r="A24" s="4">
        <v>549</v>
      </c>
      <c t="s" r="E24" s="4">
        <v>345</v>
      </c>
    </row>
    <row spans="1:7" r="25">
      <c t="s" r="A25" s="4">
        <v>550</v>
      </c>
    </row>
    <row spans="1:7" r="26">
      <c t="s" r="A26" s="3">
        <v>535</v>
      </c>
    </row>
    <row spans="1:7" r="27">
      <c t="s" r="A27" s="4">
        <v>551</v>
      </c>
      <c t="n" r="C27" s="6">
        <v>103000</v>
      </c>
      <c t="n" r="D27" s="6">
        <v>95000</v>
      </c>
      <c t="n" r="E27" s="7">
        <v>103000</v>
      </c>
      <c t="n" r="F27" s="6">
        <v>95000</v>
      </c>
    </row>
    <row spans="1:7" r="28">
      <c t="s" r="A28" s="4">
        <v>542</v>
      </c>
      <c t="n" r="C28" s="6">
        <v>45000</v>
      </c>
      <c t="n" r="E28" s="6">
        <v>45000</v>
      </c>
      <c t="n" r="G28" s="6">
        <v>0</v>
      </c>
    </row>
    <row spans="1:7" r="29">
      <c t="s" r="A29" s="4">
        <v>552</v>
      </c>
    </row>
    <row spans="1:7" r="30">
      <c t="s" r="A30" s="3">
        <v>535</v>
      </c>
    </row>
    <row spans="1:7" r="31">
      <c t="s" r="A31" s="4">
        <v>545</v>
      </c>
      <c t="n" r="C31" s="6">
        <v>195000</v>
      </c>
      <c t="n" r="D31" s="7">
        <v>111000</v>
      </c>
      <c t="n" r="E31" s="6">
        <v>390000</v>
      </c>
      <c t="n" r="F31" s="7">
        <v>111000</v>
      </c>
    </row>
    <row spans="1:7" r="32">
      <c t="s" r="A32" s="4">
        <v>553</v>
      </c>
      <c t="n" r="C32" s="7">
        <v>120000</v>
      </c>
      <c t="n" r="E32" s="7">
        <v>120000</v>
      </c>
      <c t="n" r="G32" s="7">
        <v>17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1</v>
      </c>
      <c t="s" r="B1" s="2">
        <v>71</v>
      </c>
      <c t="s" r="D1" s="2">
        <v>1</v>
      </c>
    </row>
    <row spans="1:5" r="2">
      <c t="s" r="B2" s="2">
        <v>2</v>
      </c>
      <c t="s" r="C2" s="2">
        <v>72</v>
      </c>
      <c t="s" r="D2" s="2">
        <v>2</v>
      </c>
      <c t="s" r="E2" s="2">
        <v>72</v>
      </c>
    </row>
    <row spans="1:5" r="3">
      <c t="s" r="A3" s="3">
        <v>100</v>
      </c>
    </row>
    <row spans="1:5" r="4">
      <c t="s" r="A4" s="4">
        <v>112</v>
      </c>
      <c t="n" r="B4" s="7">
        <v>0</v>
      </c>
      <c t="n" r="C4" s="7">
        <v>0</v>
      </c>
      <c t="n" r="D4" s="7">
        <v>0</v>
      </c>
      <c t="n" r="E4"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3"/>
    <col customWidth="1" max="6" min="6" width="33"/>
    <col customWidth="1" max="7" min="7" width="27"/>
    <col customWidth="1" max="8" min="8" width="18"/>
    <col customWidth="1" max="9" min="9" width="40"/>
    <col customWidth="1" max="10" min="10" width="4"/>
    <col customWidth="1" max="11" min="11" width="26"/>
  </cols>
  <sheetData>
    <row spans="1:11" r="1">
      <c t="s" r="A1" s="1">
        <v>113</v>
      </c>
      <c t="s" r="B1" s="2">
        <v>114</v>
      </c>
      <c t="s" r="C1" s="2">
        <v>23</v>
      </c>
      <c t="s" r="D1" s="2">
        <v>25</v>
      </c>
      <c t="s" r="E1" s="2">
        <v>115</v>
      </c>
      <c t="s" r="F1" s="2">
        <v>116</v>
      </c>
      <c t="s" r="G1" s="2">
        <v>117</v>
      </c>
      <c t="s" r="H1" s="2">
        <v>118</v>
      </c>
      <c t="s" r="I1" s="2">
        <v>119</v>
      </c>
      <c t="s" r="J1" s="2">
        <v>104</v>
      </c>
      <c t="s" r="K1" s="2">
        <v>120</v>
      </c>
    </row>
    <row spans="1:11" r="2">
      <c t="s" r="A2" s="4">
        <v>121</v>
      </c>
      <c t="n" r="C2" s="6">
        <v>19789259</v>
      </c>
      <c t="n" r="D2" s="6">
        <v>16460741</v>
      </c>
      <c t="n" r="E2" s="6">
        <v>19789259</v>
      </c>
      <c t="n" r="F2" s="6">
        <v>16460741</v>
      </c>
      <c t="n" r="I2"/>
    </row>
    <row spans="1:11" r="3">
      <c t="s" r="A3" s="4">
        <v>122</v>
      </c>
      <c t="n" r="B3" s="7">
        <v>157019</v>
      </c>
      <c t="n" r="E3" s="7">
        <v>20</v>
      </c>
      <c t="n" r="F3" s="7">
        <v>16</v>
      </c>
      <c t="n" r="G3" s="7">
        <v>96311</v>
      </c>
      <c t="n" r="H3" s="7">
        <v>4273</v>
      </c>
      <c t="n" r="I3" s="7">
        <v>-5</v>
      </c>
      <c t="n" r="K3" s="7">
        <v>56404</v>
      </c>
    </row>
    <row spans="1:11" r="4">
      <c t="s" r="A4" s="3">
        <v>123</v>
      </c>
      <c t="n" r="I4"/>
    </row>
    <row spans="1:11" r="5">
      <c t="s" r="A5" s="4">
        <v>101</v>
      </c>
      <c t="n" r="B5" s="6">
        <v>9900</v>
      </c>
      <c t="n" r="H5" s="6">
        <v>4760</v>
      </c>
      <c t="n" r="I5"/>
      <c t="n" r="K5" s="6">
        <v>5140</v>
      </c>
    </row>
    <row spans="1:11" r="6">
      <c t="s" r="A6" s="4">
        <v>124</v>
      </c>
      <c t="n" r="B6" s="6">
        <v>-8</v>
      </c>
      <c t="n" r="I6" s="6">
        <v>-5</v>
      </c>
      <c t="n" r="K6" s="6">
        <v>-3</v>
      </c>
    </row>
    <row spans="1:11" r="7">
      <c t="s" r="A7" s="4">
        <v>125</v>
      </c>
      <c t="n" r="B7" s="6">
        <v>2302</v>
      </c>
      <c t="n" r="G7" s="6">
        <v>2302</v>
      </c>
      <c t="n" r="I7"/>
    </row>
    <row spans="1:11" r="8">
      <c t="s" r="A8" s="4">
        <v>126</v>
      </c>
      <c t="n" r="E8" s="6">
        <v>77935</v>
      </c>
      <c t="n" r="I8"/>
    </row>
    <row spans="1:11" r="9">
      <c t="s" r="A9" s="4">
        <v>127</v>
      </c>
      <c t="n" r="B9" s="6">
        <v>1570</v>
      </c>
      <c t="n" r="G9" s="6">
        <v>373</v>
      </c>
      <c t="n" r="I9"/>
      <c t="n" r="K9" s="6">
        <v>1197</v>
      </c>
    </row>
    <row spans="1:11" r="10">
      <c t="s" r="A10" s="4">
        <v>128</v>
      </c>
      <c t="n" r="B10" s="6">
        <v>35</v>
      </c>
      <c t="n" r="G10" s="6">
        <v>31</v>
      </c>
      <c t="n" r="I10"/>
      <c t="n" r="K10" s="6">
        <v>4</v>
      </c>
    </row>
    <row spans="1:11" r="11">
      <c t="s" r="A11" s="4">
        <v>129</v>
      </c>
      <c t="n" r="E11" s="6">
        <v>3477145</v>
      </c>
      <c t="n" r="F11" s="6">
        <v>-3477145</v>
      </c>
      <c t="n" r="I11"/>
    </row>
    <row spans="1:11" r="12">
      <c t="s" r="A12" s="4">
        <v>130</v>
      </c>
      <c t="n" r="B12" s="6">
        <v>0</v>
      </c>
      <c t="n" r="E12" s="7">
        <v>3</v>
      </c>
      <c t="n" r="F12" s="7">
        <v>-3</v>
      </c>
      <c t="n" r="G12" s="6">
        <v>10378</v>
      </c>
      <c t="n" r="I12"/>
      <c t="n" r="K12" s="6">
        <v>-10378</v>
      </c>
    </row>
    <row spans="1:11" r="13">
      <c t="s" r="A13" s="4">
        <v>131</v>
      </c>
      <c t="n" r="B13" s="6">
        <v>10020</v>
      </c>
      <c t="n" r="G13" s="6">
        <v>10020</v>
      </c>
      <c t="n" r="I13"/>
    </row>
    <row spans="1:11" r="14">
      <c t="s" r="A14" s="4">
        <v>132</v>
      </c>
      <c t="n" r="B14" s="6">
        <v>-2209</v>
      </c>
      <c t="n" r="I14"/>
      <c t="n" r="K14" s="6">
        <v>-2209</v>
      </c>
    </row>
    <row spans="1:11" r="15">
      <c t="s" r="A15" s="4">
        <v>133</v>
      </c>
      <c t="n" r="C15" s="6">
        <v>23344339</v>
      </c>
      <c t="n" r="D15" s="6">
        <v>12983596</v>
      </c>
      <c t="n" r="E15" s="6">
        <v>23344339</v>
      </c>
      <c t="n" r="F15" s="6">
        <v>12983596</v>
      </c>
      <c t="n" r="I15"/>
    </row>
    <row spans="1:11" r="16">
      <c t="s" r="A16" s="4">
        <v>134</v>
      </c>
      <c t="n" r="B16" s="7">
        <v>178629</v>
      </c>
      <c t="n" r="E16" s="7">
        <v>23</v>
      </c>
      <c t="n" r="F16" s="7">
        <v>13</v>
      </c>
      <c t="n" r="G16" s="7">
        <v>119415</v>
      </c>
      <c t="n" r="H16" s="7">
        <v>9033</v>
      </c>
      <c t="n" r="I16" s="7">
        <v>-10</v>
      </c>
      <c t="n" r="K16" s="7">
        <v>50155</v>
      </c>
    </row>
    <row spans="1:11" r="17">
      <c t="n" r="A17"/>
    </row>
    <row spans="1:11" r="18">
      <c t="s" r="A18" s="4">
        <v>104</v>
      </c>
      <c t="s" r="B18" s="4">
        <v>135</v>
      </c>
    </row>
  </sheetData>
  <mergeCells count="17">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A17:K17"/>
    <mergeCell ref="B18:K18"/>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6</v>
      </c>
      <c t="s" r="B1" s="2">
        <v>1</v>
      </c>
    </row>
    <row spans="1:3" r="2">
      <c t="s" r="B2" s="2">
        <v>2</v>
      </c>
      <c t="s" r="C2" s="2">
        <v>72</v>
      </c>
    </row>
    <row spans="1:3" r="3">
      <c t="s" r="A3" s="3">
        <v>137</v>
      </c>
    </row>
    <row spans="1:3" r="4">
      <c t="s" r="A4" s="4">
        <v>138</v>
      </c>
      <c t="n" r="B4" s="7">
        <v>9900000</v>
      </c>
      <c t="n" r="C4" s="7">
        <v>-6115000</v>
      </c>
    </row>
    <row spans="1:3" r="5">
      <c t="s" r="A5" s="3">
        <v>139</v>
      </c>
    </row>
    <row spans="1:3" r="6">
      <c t="s" r="A6" s="4">
        <v>83</v>
      </c>
      <c t="n" r="B6" s="6">
        <v>6510000</v>
      </c>
      <c t="n" r="C6" s="6">
        <v>4638000</v>
      </c>
    </row>
    <row spans="1:3" r="7">
      <c t="s" r="A7" s="4">
        <v>125</v>
      </c>
      <c t="n" r="B7" s="6">
        <v>2240000</v>
      </c>
      <c t="n" r="C7" s="6">
        <v>14337000</v>
      </c>
    </row>
    <row spans="1:3" r="8">
      <c t="s" r="A8" s="4">
        <v>140</v>
      </c>
      <c t="n" r="B8" s="6">
        <v>-21000</v>
      </c>
      <c t="n" r="C8" s="6">
        <v>0</v>
      </c>
    </row>
    <row spans="1:3" r="9">
      <c t="s" r="A9" s="4">
        <v>141</v>
      </c>
      <c t="n" r="B9" s="6">
        <v>141000</v>
      </c>
      <c t="n" r="C9" s="6">
        <v>135000</v>
      </c>
    </row>
    <row spans="1:3" r="10">
      <c t="s" r="A10" s="4">
        <v>142</v>
      </c>
      <c t="n" r="B10" s="6">
        <v>-35000</v>
      </c>
      <c t="n" r="C10" s="6">
        <v>0</v>
      </c>
    </row>
    <row spans="1:3" r="11">
      <c t="s" r="A11" s="3">
        <v>143</v>
      </c>
    </row>
    <row spans="1:3" r="12">
      <c t="s" r="A12" s="4">
        <v>30</v>
      </c>
      <c t="n" r="B12" s="6">
        <v>1740000</v>
      </c>
      <c t="n" r="C12" s="6">
        <v>-640000</v>
      </c>
    </row>
    <row spans="1:3" r="13">
      <c t="s" r="A13" s="4">
        <v>31</v>
      </c>
      <c t="n" r="B13" s="6">
        <v>-92000</v>
      </c>
      <c t="n" r="C13" s="6">
        <v>47000</v>
      </c>
    </row>
    <row spans="1:3" r="14">
      <c t="s" r="A14" s="4">
        <v>32</v>
      </c>
      <c t="n" r="B14" s="6">
        <v>169000</v>
      </c>
      <c t="n" r="C14" s="6">
        <v>-805000</v>
      </c>
    </row>
    <row spans="1:3" r="15">
      <c t="s" r="A15" s="4">
        <v>36</v>
      </c>
      <c t="n" r="B15" s="6">
        <v>-492000</v>
      </c>
      <c t="n" r="C15" s="6">
        <v>1657000</v>
      </c>
    </row>
    <row spans="1:3" r="16">
      <c t="s" r="A16" s="4">
        <v>39</v>
      </c>
      <c t="n" r="B16" s="6">
        <v>347000</v>
      </c>
      <c t="n" r="C16" s="6">
        <v>192000</v>
      </c>
    </row>
    <row spans="1:3" r="17">
      <c t="s" r="A17" s="4">
        <v>40</v>
      </c>
      <c t="n" r="B17" s="6">
        <v>2497000</v>
      </c>
      <c t="n" r="C17" s="6">
        <v>-617000</v>
      </c>
    </row>
    <row spans="1:3" r="18">
      <c t="s" r="A18" s="4">
        <v>41</v>
      </c>
      <c t="n" r="B18" s="6">
        <v>-1403000</v>
      </c>
      <c t="n" r="C18" s="6">
        <v>1306000</v>
      </c>
    </row>
    <row spans="1:3" r="19">
      <c t="s" r="A19" s="4">
        <v>42</v>
      </c>
      <c t="n" r="B19" s="6">
        <v>409000</v>
      </c>
      <c t="n" r="C19" s="6">
        <v>455000</v>
      </c>
    </row>
    <row spans="1:3" r="20">
      <c t="s" r="A20" s="4">
        <v>45</v>
      </c>
      <c t="n" r="B20" s="6">
        <v>2768000</v>
      </c>
      <c t="n" r="C20" s="6">
        <v>3348000</v>
      </c>
    </row>
    <row spans="1:3" r="21">
      <c t="s" r="A21" s="4">
        <v>47</v>
      </c>
      <c t="n" r="B21" s="6">
        <v>-242000</v>
      </c>
      <c t="n" r="C21" s="6">
        <v>-306000</v>
      </c>
    </row>
    <row spans="1:3" r="22">
      <c t="s" r="A22" s="4">
        <v>144</v>
      </c>
      <c t="n" r="B22" s="6">
        <v>24436000</v>
      </c>
      <c t="n" r="C22" s="6">
        <v>17632000</v>
      </c>
    </row>
    <row spans="1:3" r="23">
      <c t="s" r="A23" s="3">
        <v>145</v>
      </c>
    </row>
    <row spans="1:3" r="24">
      <c t="s" r="A24" s="4">
        <v>146</v>
      </c>
      <c t="n" r="B24" s="6">
        <v>-26548000</v>
      </c>
      <c t="n" r="C24" s="6">
        <v>-16929000</v>
      </c>
    </row>
    <row spans="1:3" r="25">
      <c t="s" r="A25" s="4">
        <v>147</v>
      </c>
      <c t="n" r="B25" s="6">
        <v>-378000</v>
      </c>
      <c t="n" r="C25" s="6">
        <v>0</v>
      </c>
    </row>
    <row spans="1:3" r="26">
      <c t="s" r="A26" s="4">
        <v>148</v>
      </c>
      <c t="n" r="B26" s="6">
        <v>322000</v>
      </c>
      <c t="n" r="C26" s="6">
        <v>0</v>
      </c>
    </row>
    <row spans="1:3" r="27">
      <c t="s" r="A27" s="4">
        <v>149</v>
      </c>
      <c t="n" r="B27" s="6">
        <v>-26604000</v>
      </c>
      <c t="n" r="C27" s="6">
        <v>-16929000</v>
      </c>
    </row>
    <row spans="1:3" r="28">
      <c t="s" r="A28" s="3">
        <v>150</v>
      </c>
    </row>
    <row spans="1:3" r="29">
      <c t="s" r="A29" s="4">
        <v>151</v>
      </c>
      <c t="n" r="B29" s="6">
        <v>-313000</v>
      </c>
      <c t="n" r="C29" s="6">
        <v>0</v>
      </c>
    </row>
    <row spans="1:3" r="30">
      <c t="s" r="A30" s="4">
        <v>152</v>
      </c>
      <c t="n" r="B30" s="6">
        <v>0</v>
      </c>
      <c t="n" r="C30" s="6">
        <v>4000000</v>
      </c>
    </row>
    <row spans="1:3" r="31">
      <c t="s" r="A31" s="4">
        <v>153</v>
      </c>
      <c t="n" r="B31" s="6">
        <v>0</v>
      </c>
      <c t="n" r="C31" s="6">
        <v>-36000000</v>
      </c>
    </row>
    <row spans="1:3" r="32">
      <c t="s" r="A32" s="4">
        <v>154</v>
      </c>
      <c t="n" r="B32" s="6">
        <v>0</v>
      </c>
      <c t="n" r="C32" s="6">
        <v>-92000</v>
      </c>
    </row>
    <row spans="1:3" r="33">
      <c t="s" r="A33" s="4">
        <v>155</v>
      </c>
      <c t="n" r="B33" s="6">
        <v>0</v>
      </c>
      <c t="n" r="C33" s="6">
        <v>109362000</v>
      </c>
    </row>
    <row spans="1:3" r="34">
      <c t="s" r="A34" s="4">
        <v>156</v>
      </c>
      <c t="n" r="B34" s="6">
        <v>0</v>
      </c>
      <c t="n" r="C34" s="6">
        <v>30000</v>
      </c>
    </row>
    <row spans="1:3" r="35">
      <c t="s" r="A35" s="4">
        <v>157</v>
      </c>
      <c t="n" r="B35" s="6">
        <v>-1602000</v>
      </c>
      <c t="n" r="C35" s="6">
        <v>0</v>
      </c>
    </row>
    <row spans="1:3" r="36">
      <c t="s" r="A36" s="4">
        <v>158</v>
      </c>
      <c t="n" r="B36" s="6">
        <v>0</v>
      </c>
      <c t="n" r="C36" s="6">
        <v>-11125000</v>
      </c>
    </row>
    <row spans="1:3" r="37">
      <c t="s" r="A37" s="4">
        <v>159</v>
      </c>
      <c t="n" r="B37" s="6">
        <v>1570000</v>
      </c>
      <c t="n" r="C37" s="6">
        <v>0</v>
      </c>
    </row>
    <row spans="1:3" r="38">
      <c t="s" r="A38" s="4">
        <v>160</v>
      </c>
      <c t="n" r="B38" s="6">
        <v>0</v>
      </c>
      <c t="n" r="C38" s="6">
        <v>-4636000</v>
      </c>
    </row>
    <row spans="1:3" r="39">
      <c t="s" r="A39" s="4">
        <v>161</v>
      </c>
      <c t="n" r="B39" s="6">
        <v>35000</v>
      </c>
      <c t="n" r="C39" s="6">
        <v>0</v>
      </c>
    </row>
    <row spans="1:3" r="40">
      <c t="s" r="A40" s="4">
        <v>162</v>
      </c>
      <c t="n" r="B40" s="6">
        <v>-310000</v>
      </c>
      <c t="n" r="C40" s="6">
        <v>61539000</v>
      </c>
    </row>
    <row spans="1:3" r="41">
      <c t="s" r="A41" s="4">
        <v>163</v>
      </c>
      <c t="n" r="B41" s="6">
        <v>-2478000</v>
      </c>
      <c t="n" r="C41" s="6">
        <v>62242000</v>
      </c>
    </row>
    <row spans="1:3" r="42">
      <c t="s" r="A42" s="4">
        <v>164</v>
      </c>
      <c t="n" r="B42" s="6">
        <v>70849000</v>
      </c>
      <c t="n" r="C42" s="6">
        <v>2677000</v>
      </c>
    </row>
    <row spans="1:3" r="43">
      <c t="s" r="A43" s="4">
        <v>165</v>
      </c>
      <c t="n" r="B43" s="7">
        <v>68371000</v>
      </c>
      <c t="n" r="C43" s="7">
        <v>64919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NATURE OF OPERATIONS</vt:lpstr>
      <vt:lpstr>SUMMARY OF SIGNIFICANT ACCOUNTI</vt:lpstr>
      <vt:lpstr>FAIR VALUE MEASUREMENTS</vt:lpstr>
      <vt:lpstr>INVENTORIES</vt:lpstr>
      <vt:lpstr>PROPERTY AND EQUIPMENT</vt:lpstr>
      <vt:lpstr>SUPPLEMENTAL BALANCE SHEET INFO</vt:lpstr>
      <vt:lpstr>DEBT</vt:lpstr>
      <vt:lpstr>NON-CONTROLLING INTERESTS</vt:lpstr>
      <vt:lpstr>EQUITY-BASED COMPENSATION</vt:lpstr>
      <vt:lpstr>INCOME TAXES</vt:lpstr>
      <vt:lpstr>EARNINGS PER SHARE</vt:lpstr>
      <vt:lpstr>SUPPLEMENTAL CASH FLOW INFORMAT</vt:lpstr>
      <vt:lpstr>COMMITMENTS AND CONTINGENCIES</vt:lpstr>
      <vt:lpstr>RELATED PARTY TRANSACTIONS</vt:lpstr>
      <vt:lpstr>SUMMARY OF SIGNIFICANT ACCOUN23</vt:lpstr>
      <vt:lpstr>FAIR VALUE MEASUREMENTS (Tables</vt:lpstr>
      <vt:lpstr>INVENTORIES (Tables)</vt:lpstr>
      <vt:lpstr>PROPERTY AND EQUIPMENT (Tables)</vt:lpstr>
      <vt:lpstr>SUPPLEMENTAL BALANCE SHEET IN27</vt:lpstr>
      <vt:lpstr>NON-CONTROLLING INTERESTS (Tabl</vt:lpstr>
      <vt:lpstr>EQUITY-BASED COMPENSATION (Tabl</vt:lpstr>
      <vt:lpstr>INCOME TAXES (Tables)</vt:lpstr>
      <vt:lpstr>EARNINGS PER SHARE (Tables)</vt:lpstr>
      <vt:lpstr>SUPPLEMENTAL CASH FLOW INFORM32</vt:lpstr>
      <vt:lpstr>NATURE OF OPERATIONS (Details)</vt:lpstr>
      <vt:lpstr>SUMMARY OF SIGNIFICANT ACCOUN34</vt:lpstr>
      <vt:lpstr>FAIR VALUE MEASUREMENTS - Cash,</vt:lpstr>
      <vt:lpstr>FAIR VALUE MEASUREMENTS - Addit</vt:lpstr>
      <vt:lpstr>FAIR VALUE MEASUREMENTS - Avail</vt:lpstr>
      <vt:lpstr>FAIR VALUE MEASUREMENTS - Estim</vt:lpstr>
      <vt:lpstr>INVENTORIES (Details)</vt:lpstr>
      <vt:lpstr>PROPERTY AND EQUIPMENT (Details</vt:lpstr>
      <vt:lpstr>SUPPLEMENTAL BALANCE SHEET IN41</vt:lpstr>
      <vt:lpstr>DEBT (Details)</vt:lpstr>
      <vt:lpstr>NON-CONTROLLING INTERESTS - Own</vt:lpstr>
      <vt:lpstr>NON-CONTROLLING INTERESTS - Nar</vt:lpstr>
      <vt:lpstr>NON-CONTROLLING INTERESTS  - Ch</vt:lpstr>
      <vt:lpstr>EQUITY-BASED COMPENSATION - Sch</vt:lpstr>
      <vt:lpstr>EQUITY-BASED COMPENSATION (Narr</vt:lpstr>
      <vt:lpstr>EQUITY-BASED COMPENSATION - S48</vt:lpstr>
      <vt:lpstr>EQUITY-BASED COMPENSATION - S49</vt:lpstr>
      <vt:lpstr>EQUITY-BASED COMPENSATION - Per</vt:lpstr>
      <vt:lpstr>INCOME TAXES - Reconciliation o</vt:lpstr>
      <vt:lpstr>INCOME TAXES - Narrative (Detai</vt:lpstr>
      <vt:lpstr>EARNINGS PER SHARE - Schedule o</vt:lpstr>
      <vt:lpstr>EARNINGS PER SHARE -  Antidilut</vt:lpstr>
      <vt:lpstr>SUPPLEMENTAL CASH FLOW INFORM55</vt:lpstr>
      <vt:lpstr>COMMITMENTS AND CONTINGENCIES (</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7:16:30Z</dcterms:created>
  <dcterms:modified xmlns:dcterms="http://purl.org/dc/terms/" xmlns:xsi="http://www.w3.org/2001/XMLSchema-instance" xsi:type="dcterms:W3CDTF">2016-08-11T17:16:30Z</dcterms:modified>
  <dc:title xmlns:dc="http://purl.org/dc/elements/1.1/">Untitled</dc:title>
  <dc:description xmlns:dc="http://purl.org/dc/elements/1.1/"/>
  <dc:subject xmlns:dc="http://purl.org/dc/elements/1.1/"/>
  <cp:keywords/>
  <cp:category/>
</cp:coreProperties>
</file>